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Basis of Presentation" sheetId="7" state="visible" r:id="rId7"/>
    <sheet xmlns:r="http://schemas.openxmlformats.org/officeDocument/2006/relationships" name="Critical Accounting Policies" sheetId="8" state="visible" r:id="rId8"/>
    <sheet xmlns:r="http://schemas.openxmlformats.org/officeDocument/2006/relationships" name="Impact of Recently Issued Accou"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Marketable Securities and Fair "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llaborative Agreements" sheetId="19" state="visible" r:id="rId19"/>
    <sheet xmlns:r="http://schemas.openxmlformats.org/officeDocument/2006/relationships" name="Basis of Presentation (Policies" sheetId="20" state="visible" r:id="rId20"/>
    <sheet xmlns:r="http://schemas.openxmlformats.org/officeDocument/2006/relationships" name="Impact of Recently Issued Acc21" sheetId="21" state="visible" r:id="rId21"/>
    <sheet xmlns:r="http://schemas.openxmlformats.org/officeDocument/2006/relationships" name="Revenue Recognition (Tables)" sheetId="22" state="visible" r:id="rId22"/>
    <sheet xmlns:r="http://schemas.openxmlformats.org/officeDocument/2006/relationships" name="Investments (Tables)" sheetId="23" state="visible" r:id="rId23"/>
    <sheet xmlns:r="http://schemas.openxmlformats.org/officeDocument/2006/relationships" name="Marketable Securities and Fai24"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Basis of Presentation (Details)" sheetId="30" state="visible" r:id="rId30"/>
    <sheet xmlns:r="http://schemas.openxmlformats.org/officeDocument/2006/relationships" name="Critical Accounting Policies (D" sheetId="31" state="visible" r:id="rId31"/>
    <sheet xmlns:r="http://schemas.openxmlformats.org/officeDocument/2006/relationships" name="Impact of Recently Issued Acc32" sheetId="32" state="visible" r:id="rId32"/>
    <sheet xmlns:r="http://schemas.openxmlformats.org/officeDocument/2006/relationships" name="Impact of Recently Issued Acc33" sheetId="33" state="visible" r:id="rId33"/>
    <sheet xmlns:r="http://schemas.openxmlformats.org/officeDocument/2006/relationships" name="Impact of Recently Issued Acc34" sheetId="34" state="visible" r:id="rId34"/>
    <sheet xmlns:r="http://schemas.openxmlformats.org/officeDocument/2006/relationships" name="Revenue Recognition - Summary o" sheetId="35" state="visible" r:id="rId35"/>
    <sheet xmlns:r="http://schemas.openxmlformats.org/officeDocument/2006/relationships" name="Revenue Recognition - Narrative" sheetId="36" state="visible" r:id="rId36"/>
    <sheet xmlns:r="http://schemas.openxmlformats.org/officeDocument/2006/relationships" name="Investments - Narrative (Detail" sheetId="37" state="visible" r:id="rId37"/>
    <sheet xmlns:r="http://schemas.openxmlformats.org/officeDocument/2006/relationships" name="Investments - Summary of Availa" sheetId="38" state="visible" r:id="rId38"/>
    <sheet xmlns:r="http://schemas.openxmlformats.org/officeDocument/2006/relationships" name="Marketable Securities and Fai39" sheetId="39" state="visible" r:id="rId39"/>
    <sheet xmlns:r="http://schemas.openxmlformats.org/officeDocument/2006/relationships" name="Marketable Securities and Fai40" sheetId="40" state="visible" r:id="rId40"/>
    <sheet xmlns:r="http://schemas.openxmlformats.org/officeDocument/2006/relationships" name="Marketable Securities and Fai41" sheetId="41" state="visible" r:id="rId41"/>
    <sheet xmlns:r="http://schemas.openxmlformats.org/officeDocument/2006/relationships" name="Marketable Securities and Fai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Stockholders' Equity - Summary " sheetId="45" state="visible" r:id="rId45"/>
    <sheet xmlns:r="http://schemas.openxmlformats.org/officeDocument/2006/relationships" name="Stockholders' Equity - Narrativ" sheetId="46" state="visible" r:id="rId46"/>
    <sheet xmlns:r="http://schemas.openxmlformats.org/officeDocument/2006/relationships" name="Stockholders' Equity - Summar47" sheetId="47" state="visible" r:id="rId47"/>
    <sheet xmlns:r="http://schemas.openxmlformats.org/officeDocument/2006/relationships" name="Net Loss Per Share - Schedule o" sheetId="48" state="visible" r:id="rId48"/>
    <sheet xmlns:r="http://schemas.openxmlformats.org/officeDocument/2006/relationships" name="Net Loss Per Share - Schedule49" sheetId="49" state="visible" r:id="rId49"/>
    <sheet xmlns:r="http://schemas.openxmlformats.org/officeDocument/2006/relationships" name="Stock-Based Compensation (Detai"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llaborative Agreements (Detai" sheetId="54" state="visible" r:id="rId54"/>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INOVIO PHARMACEUTICALS, INC.</t>
  </si>
  <si>
    <t>Entity Central Index Key</t>
  </si>
  <si>
    <t>Current Fiscal Year End Date</t>
  </si>
  <si>
    <t>--12-31</t>
  </si>
  <si>
    <t>Entity Filer Category</t>
  </si>
  <si>
    <t>Accelerated Filer</t>
  </si>
  <si>
    <t>Entity Common Stock, Shares Outstanding</t>
  </si>
  <si>
    <t>Condensed Consolidated Balance Sheets - USD ($)</t>
  </si>
  <si>
    <t>Dec. 31, 2017</t>
  </si>
  <si>
    <t>Current assets:</t>
  </si>
  <si>
    <t>Cash and cash equivalents</t>
  </si>
  <si>
    <t>Short-term investments</t>
  </si>
  <si>
    <t>Accounts receivable</t>
  </si>
  <si>
    <t>Accounts receivable from affiliated entities</t>
  </si>
  <si>
    <t>Prepaid expenses and other current assets</t>
  </si>
  <si>
    <t>Prepaid expenses and other current assets from affiliated entities</t>
  </si>
  <si>
    <t>Total current assets</t>
  </si>
  <si>
    <t>Fixed assets, net</t>
  </si>
  <si>
    <t>Investment in affiliated entity - GeneOne</t>
  </si>
  <si>
    <t>Investment in affiliated entity - PLS</t>
  </si>
  <si>
    <t>Intangible assets, net</t>
  </si>
  <si>
    <t>Goodwill</t>
  </si>
  <si>
    <t>Other assets</t>
  </si>
  <si>
    <t>Total assets</t>
  </si>
  <si>
    <t>Current liabilities:</t>
  </si>
  <si>
    <t>Accounts payable and accrued expenses</t>
  </si>
  <si>
    <t>Accounts payable and accrued expenses due to affiliated entities</t>
  </si>
  <si>
    <t>Accrued clinical trial expenses</t>
  </si>
  <si>
    <t>Common stock warrants</t>
  </si>
  <si>
    <t>Deferred revenue</t>
  </si>
  <si>
    <t>Deferred revenue from affiliated entities</t>
  </si>
  <si>
    <t>Deferred rent</t>
  </si>
  <si>
    <t>Deferred grant funding</t>
  </si>
  <si>
    <t>Deferred grant funding from affiliated entities</t>
  </si>
  <si>
    <t>Total current liabilities</t>
  </si>
  <si>
    <t>Deferred revenue, net of current portion</t>
  </si>
  <si>
    <t>Deferred rent, net of current portion</t>
  </si>
  <si>
    <t>Deferred tax liabilities</t>
  </si>
  <si>
    <t>Total liabilities</t>
  </si>
  <si>
    <t>Stockholders’ equity:</t>
  </si>
  <si>
    <t>Preferred stock</t>
  </si>
  <si>
    <t>Common stock</t>
  </si>
  <si>
    <t>Additional paid-in capital</t>
  </si>
  <si>
    <t>Accumulated deficit</t>
  </si>
  <si>
    <t>Accumulated other comprehensive loss</t>
  </si>
  <si>
    <t>Total Inovio Pharmaceuticals, Inc. stockholders’ equity</t>
  </si>
  <si>
    <t>Non-controlling interest</t>
  </si>
  <si>
    <t>Total stockholders’ equity</t>
  </si>
  <si>
    <t>Total liabilities and stockholders’ equity</t>
  </si>
  <si>
    <t>Condensed Consolidated Statements of Operations - USD ($)</t>
  </si>
  <si>
    <t>3 Months Ended</t>
  </si>
  <si>
    <t>Jun. 30, 2017</t>
  </si>
  <si>
    <t>Revenues:</t>
  </si>
  <si>
    <t>Total revenues</t>
  </si>
  <si>
    <t>Operating expenses:</t>
  </si>
  <si>
    <t>Research and development</t>
  </si>
  <si>
    <t>General and administrative</t>
  </si>
  <si>
    <t>Total operating expenses</t>
  </si>
  <si>
    <t>Loss from operations</t>
  </si>
  <si>
    <t>Other income (expense):</t>
  </si>
  <si>
    <t>Interest and other income, net</t>
  </si>
  <si>
    <t>Change in fair value of common stock warrants</t>
  </si>
  <si>
    <t>Gain (loss) on investment in affiliated entities</t>
  </si>
  <si>
    <t>Net loss before provision for income taxes</t>
  </si>
  <si>
    <t>Provision for income taxes</t>
  </si>
  <si>
    <t xml:space="preserve"> </t>
  </si>
  <si>
    <t>Net loss</t>
  </si>
  <si>
    <t>Net loss per share</t>
  </si>
  <si>
    <t>Basic (dollars per share)</t>
  </si>
  <si>
    <t>Diluted (dollars per share)</t>
  </si>
  <si>
    <t>Weighted average number of common shares outstanding</t>
  </si>
  <si>
    <t>Basic (shares)</t>
  </si>
  <si>
    <t>Diluted (shares)</t>
  </si>
  <si>
    <t>Revenue under collaborative research and development arrangements</t>
  </si>
  <si>
    <t>Revenue under collaborative research and development arrangements with affiliated entities</t>
  </si>
  <si>
    <t>Grants and miscellaneous revenue</t>
  </si>
  <si>
    <t>Grants and miscellaneous revenue from affiliated entity</t>
  </si>
  <si>
    <t>Condensed Consolidated Statements of Comprehensive Loss - USD ($)</t>
  </si>
  <si>
    <t>Statement of Comprehensive Income [Abstract]</t>
  </si>
  <si>
    <t>Other comprehensive income (loss):</t>
  </si>
  <si>
    <t>Unrealized gain (loss) on investment in affiliated entity</t>
  </si>
  <si>
    <t>Unrealized gain (loss) on short-term investments</t>
  </si>
  <si>
    <t>Comprehensive loss</t>
  </si>
  <si>
    <t>Condensed Consolidated Statements of Cash Flows - USD ($)</t>
  </si>
  <si>
    <t>Cash flows from operating activities:</t>
  </si>
  <si>
    <t>Adjustments to reconcile net loss to net cash used in operating activities:</t>
  </si>
  <si>
    <t>Depreciation</t>
  </si>
  <si>
    <t>Amortization of intangible assets</t>
  </si>
  <si>
    <t>Change in value of common stock warrants</t>
  </si>
  <si>
    <t>Stock-based compensation</t>
  </si>
  <si>
    <t>Amortization of premiums on investments</t>
  </si>
  <si>
    <t>Loss on short-term investments</t>
  </si>
  <si>
    <t>Loss (gain) on equity investment in affiliated entities</t>
  </si>
  <si>
    <t>Changes in operating assets and liabilities:</t>
  </si>
  <si>
    <t>Net cash used in operating activities</t>
  </si>
  <si>
    <t>Cash flows from investing activities:</t>
  </si>
  <si>
    <t>Purchases of investments</t>
  </si>
  <si>
    <t>Maturities of investments</t>
  </si>
  <si>
    <t>Purchases of capital assets</t>
  </si>
  <si>
    <t>Net cash provided by investing activities</t>
  </si>
  <si>
    <t>Cash flows from financing activities:</t>
  </si>
  <si>
    <t>Proceeds from issuance of common stock, net of issuance costs</t>
  </si>
  <si>
    <t>Proceeds from stock option and warrant exercises, net of tax payments</t>
  </si>
  <si>
    <t>Net cash provided by financing activities</t>
  </si>
  <si>
    <t>(Decrease) Increase in cash and cash equivalents</t>
  </si>
  <si>
    <t>Cash and cash equivalents, beginning of period</t>
  </si>
  <si>
    <t>Cash and cash equivalents, end of period</t>
  </si>
  <si>
    <t>Supplemental disclosure of non-cash activities</t>
  </si>
  <si>
    <t>Change in amounts accrued for purchases of property and equipment</t>
  </si>
  <si>
    <t>Organization and Operations</t>
  </si>
  <si>
    <t>Organization, Consolidation and Presentation of Financial Statements [Abstract]</t>
  </si>
  <si>
    <t>Organization and Operations Inovio Pharmaceuticals, Inc. (the “Company” or “Inovio”), a clinical stage biopharmaceutical company, develops active SynCon ® DNA immunotherapies and vaccines focused on preventing and treating cancers and infectious diseases. Inovio’s DNA-based immunotherapies, in combination with its proprietary CELLECTRA ® delivery devices, are intended to generate optimal antigen production in vivo, in particular functional CD8+ killer T cell and antibody responses, to fight target diseases. Inovio’s synthetic products are based on its SynCon ® immunotherapy design. The Company and its collaborators are currently conducting or planning clinical programs of its proprietary SynCon ® immunotherapies for HPV-caused pre-cancers and cancers; prostate, breast, lung and pancreatic cancers; hepatitis B virus ("HBV"); HIV; Ebola; Lassa fever; Middle East Respiratory Syndrome ("MERS"); and Zika virus. The Company's partners and collaborators include MedImmune, LLC, The Wistar Institute, University of Pennsylvania, GeneOne Life Science Inc. ("GeneOne"), ApolloBio Corporation, Regeneron Pharmaceuticals, Inc., Genentech, Inc., Plumbline Life Sciences, Inc., Drexel University, National Institute of Allergy and Infectious Diseases (“NIAID”), United States Military HIV Research Program, U.S. Army Medical Research Institute of Infectious Diseases, National Institutes of Health, HIV Vaccines Trial Network, Defense Advanced Research Projects Agency (“DARPA”), Parker Institute for Cancer Immunotherapy, and Coalition for Epidemic Preparedness Innovations (“CEPI”). Inovio was incorporated in Delaware in June 2001 and has its principal executive offices in Plymouth Meeting, Pennsylvania.</t>
  </si>
  <si>
    <t>Basis of Presentation</t>
  </si>
  <si>
    <t>Accounting Policies [Abstract]</t>
  </si>
  <si>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June 30, 2018 , the condensed consolidated statements of operations and condensed consolidated statements of comprehensive loss for the three and six months ended June 30, 2018 and 2017 and the condensed consolidated statements of cash flows for the six months ended June 30, 2018 and 2017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six months ended June 30, 2018 shown herein are not necessarily indicative of the results that may be expected for the year ending December 31, 2018 , or for any other period. These unaudited financial statements, and notes thereto, should be read in conjunction with the audited consolidated financial statements for the year ended December 31, 2017 , included in the Company's Annual Report on Form 10-K filed with the U.S. Securities and Exchange Commission (“SEC”) on March 14, 2018. The balance sheet at December 31, 2017 has been derived from the audited financial statements at that date, but does not include all of the information and footnotes required by U.S. GAAP for complete financial statements. The Company has evaluated subsequent events after the balance sheet date of June 30, 2018 through the date it filed these unaudited condensed consolidated financial statements with the SEC. These unaudited condensed consolidated financial statements include the accounts of Inovio Pharmaceuticals, Inc. and its subsidiaries. The Company consolidates its wholly-owned subsidiaries Genetronics, Inc., VGX and GENEOS Therapeutics, Inc., and records a non-controlling interest for the 15% of VGX Animal Health, Inc., a subsidiary of VGX, that it did not own as of June 30, 2018 and December 31, 2017 . All intercompany accounts and transactions have been eliminated upon consolidation.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Critical Accounting Policies</t>
  </si>
  <si>
    <t>Critical Accounting Policies Revenue Recognition Effective January 1, 2018, the Company adopted Accounting Standards Update (“ASU”) 2014-09, Revenue from Contracts with Customers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including most industry-specific revenue recognition guidance throughout the Industry Topics of the ASC. All periods prior to the adoption date of Topic 606 have not been restated to reflect the impact of the adoption of Topic 606, but continue to be accounted for and presented under Topic 605. The following paragraphs in this section describe the Company's revenue recognition accounting policies under Topic 606 upon adoption on January 1, 2018. Refer to Note 2 to the consolidated financial statements included in the Company's Annual Report on Form 10-K for the year ended December 31, 2017 for revenue recognition accounting policies under Topic 605. The Company will recognize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will asses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Under certain collaborative arrangements, the Company has been reimbursed for a portion of its research and development ("R&amp;D") expenses, including costs of drug supplies. When these R&amp;D services are performed under a reimbursement or cost sharing model with its collaboration partner, the Company records these reimbursements as a reduction of R&amp;D expense in its condensed consolidated statements of operations. Grants The Company has determined that as of January 1, 2018, accounting for the Company’s various grant agreements falls under the contributions guidance under Subtopic 958-605 ,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expense as opposed to revenue on the condensed consolidated statement of operations. Valuation of Intangible Assets and Goodwill Intangible assets are amortized over their estimated useful lives ranging from 2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as of the acquisition of VGX Pharmaceuticals, Inc.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June 30, 2018 and December 31, 2017,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5.3 million and $6.0 million ,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June 30, 2018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7,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si>
  <si>
    <t>Impact of Recently Issued Accounting Standards</t>
  </si>
  <si>
    <t>Impact of Recently Issued Accounting Standard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4-09. In May 2014, the FASB issued ASU No. 2014-09, Revenue from Contracts with Customers ("Topic 606”), which amended the existing accounting standards for revenue recognition,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will require a company to use more judgment and make more estimates than under the current guidance. The Company adopted this new standard effective January 1, 2018, using the modified retrospective transition method. The impact of adoption of Topic 606 on the Company's existing agreements was as follows: Collaboration Agreement with MedImmune The Company has determined that no cumulative catch-up adjustment was required. Grant Agreements The Company has determined that as of January 1, 2018, accounting for the Company’s various grant agreements falls under the contributions guidance under Subtopic 958-605 ,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have been recorded as a contra-expense as opposed to revenue on the consolidated statement of operations. For the three and six months ended June 30, 2018 , $1.9 million and $4.1 million , respectively, would have been recorded as grant revenue but under the new guidance was instead recorded as a reduction to research and development expense. The following table illustrates the impact that adopting Topic 606 has had on the Company's reported results in the condensed consolidated statement of operations for the three months ended June 30, 2018 . Balances Without Adoption of Topic 606 for the Three Months Ended June 30, 2018 Impact of Adopting Topic 606 As Reported for the Three Months Ended June 30, 2018 Revenues: Revenue under collaborative research and development arrangements $ 24,385,852 $ — $ 24,385,852 Revenue under collaborative research and development arrangements with affiliated entities 60,319 — 60,319 Grants and miscellaneous revenue 1,459,684 (1,457,094 ) 2,590 Grants and miscellaneous revenue from affiliated entity 454,820 (454,820 ) — Total revenues 26,360,675 (1,911,914 ) 24,448,761 Operating expenses: Research and development 24,374,534 (1,911,914 ) 22,462,620 General and administrative 7,189,310 — 7,189,310 Total operating expenses $ 31,563,844 $ (1,911,914 ) $ 29,651,930 The following table illustrates the impact that adopting Topic 606 has had on the Company's reported results in the condensed consolidated statement of operations for the six months ended June 30, 2018 . Balances Without Adoption of Topic 606 for the Six Months Ended June 30, 2018 Impact of Adopting Topic 606 As Reported for the Six Months Ended June 30, 2018 Revenues: Revenue under collaborative research and development arrangements $ 25,674,898 $ — $ 25,674,898 Revenue under collaborative research and development arrangements with affiliated entities 208,327 — 208,327 Grants and miscellaneous revenue 2,016,674 (1,921,494 ) 95,180 Grants and miscellaneous revenue from affiliated entity 2,212,571 (2,212,571 ) — Total revenues 30,112,470 (4,134,065 ) 25,978,405 Operating expenses: Research and development 51,174,436 (4,134,065 ) 47,040,371 General and administrative 16,887,325 — 16,887,325 Total operating expenses $ 68,061,761 $ (4,134,065 ) $ 63,927,696 ASU No. 2016-01. In January 2016, the FASB issued ASU No. 2016-01, Recognition and Measurement of Financial Assets and Financial Liabilities . The amended guidance requires the Company to measure and record equity investments, except those accounted for under the equity method of accounting that have a readily determinable fair value, at fair value and for the Company to recognize the changes in fair value in its consolidated statements of operations, instead of recognizing unrealized gains and losses through accumulated other comprehensive income (loss), as done under the previous guidance. The amended guidance also changes several disclosure requirements for financial instruments, including the methods and significant assumptions used to estimate fair value. The standard was effective for annual reporting periods beginning after December 15, 2017, including interim periods within those annual reporting periods. The Company adopted this guidance on January 1, 2018 and recorded a $231,366 cumulative effect adjustment to reclassify the cumulative unrealized gain, net of tax effect, from its investment in Plumbline Life Sciences, Inc. ("PLS") from accumulated other comprehensive loss to accumulated deficit. After the adoption of ASU No. 2016-01, the Company recorded a (loss) gain on investment in affiliated entity related to PLS of $(639,000) and $343,000 on the condensed consolidated statement of operations for the three and six months ended June 30, 2018 , respectively. The cumulative effect of the changes made to the Company's condensed consolidated balance sheet as of January 1, 2018 for the adoption of ASU No. 2016-01 are included in the table below: Equity: Balance at December 31, 2017 Adjustments due to ASU No. 2016-01 Balance at January 1, 2018 Accumulated deficit $ (523,356,317 ) $ 231,366 $ (523,124,951 ) Accumulated other comprehensive loss $ (117,005 ) $ (231,366 ) $ (348,371 ) ASU No. 2016-02. In February 2016, the FASB issued ASU No.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The Company currently has three operating leases for its office and laboratory spaces in San Diego, California and Plymouth Meeting, Pennsylvania that it expects to be impacted by the new accounting standard that will result in the present values of the future lease payments being presented as right-to-use assets, with a corresponding lease liability at the date of adoption.</t>
  </si>
  <si>
    <t>Revenue Recognition</t>
  </si>
  <si>
    <t>Revenue from Contract with Customer [Abstract]</t>
  </si>
  <si>
    <t>Revenue Recognition On January 1, 2018, the Company adopted Topic 606 using the modified retrospective method. Results for reporting periods beginning after January 1, 2018 are presented under Topic 606, while prior period amounts are not adjusted and continue to be reported in accordance with the Company’s historical accounting under Topic 605. For additional details about Topic 606, refer to Note 3 above. The following table summarizes changes in the Company’s contract assets and liabilities for the six months ended June 30, 2018 : Balance at January 1, 2018 Additions Deductions Balance at June 30, 2018 Contract assets Accounts receivable from MedImmune $ 1,693,530 $ 2,541,901 $ (3,142,901 ) $ 1,092,530 Contract liabilities Deferred revenue - MedImmune 1,145,500 582,500 (882,000 ) 846,000 Deferred revenue - ApolloBio — 23,000,000 (23,000,000 ) — Deferred revenue - Other $ 271,894 $ — $ (125,251 ) $ 146,643 During the three and six months ended June 30, 2018 , the Company recognized total revenue under collaborative research and development and other agreements of $23.0 million from ApolloBio; $1.4 million and $2.7 million , respectively, from MedImmune; $32,000 and $150,000 , respectively, from its affiliated entity GeneOne Life Science Inc. ("GeneOne"); and $31,000 and $153,000 , respectively, from various other contracts. Of the total revenue recognized during the three and six months ended June 30, 2018 , $354,000 and $1.0 million, respectively, was in deferred revenue, as of December 31, 2017. All revenues recognized during the three and six months ended June 30, 2018 are attributed to the United States.</t>
  </si>
  <si>
    <t>Investments</t>
  </si>
  <si>
    <t>Investments, Debt and Equity Securities [Abstract]</t>
  </si>
  <si>
    <t>Investments Investments at June 30, 2018 and December 31, 2017 consisted of mutual funds, United States corporate debt securities and an equity investment in the Company's affiliated entity PLS. Investments are recorded at fair value, based on current market valuations. After the adoption of ASU No. 2016-01 on January 1, 2018, unrealized gains and losses on the Company's equity securities are reported in the condensed consolidated statement of operations as non-operating other income (expense). Unrealized gains and losses on the Company's debt securities will continue to be excluded from earnings and are reported as a separate component of other comprehensive loss until realized. Realized gains and losses are included in non-operating other income (expense) on the condensed consolidated statement of operations and are derived using the specific identification method for determining the cost of the securities sold. During the three and six months ended June 30, 2018 , $121,000 and $374,000 , respectively, of net realized loss on investments was recorded. During the three and six months ended June 30, 2017 , $16,000 and $67,000 , respectively, of net realized loss on investments was recorded. The Company assessed each of its investments on an individual basis to determine if any decline in fair value was other-than-temporary. Interest and dividends on investments classified as available-for-sale are included in interest and other income, net, in the condensed consolidated statements of operations. As of June 30, 2018 , the Company had 28 available-for-sale securities in a gross unrealized loss position, of which 8 with an aggregate total unrealized loss of $91,000 were in such position for longer than 12 months . The following is a summary of available-for-sale securities as of June 30, 2018 and December 31, 2017 : As of June 30, 2018 Contractual Maturity (in years) Cost Gross Unrealized Gains Gross Unrealized Losses Fair Market Value Mutual funds --- $ 69,855,486 $ — $ (532,970 ) $ 69,322,516 US corporate debt securities Less than 2 11,252,264 — (65,416 ) 11,186,848 Investment in affiliated entity (PLS) --- — 2,667,805 — 2,667,805 Total investments $ 81,107,750 $ 2,667,805 $ (598,386 ) $ 83,177,169 As of December 31, 2017 Contractual Maturity (in years) Cost Gross Unrealized Gains Gross Unrealized Losses Fair Market Value Mutual funds --- $ 68,776,165 $ 42,097 $ (252,373 ) $ 68,565,889 US corporate debt securities Less than 2 35,210,121 3,032 (140,198 ) 35,072,955 Investment in affiliated entity (PLS) --- — 2,325,079 — 2,325,079 Total investments $ 103,986,286 $ 2,370,208 $ (392,571 ) $ 105,963,923</t>
  </si>
  <si>
    <t>Marketable Securities and Fair Value Measurements</t>
  </si>
  <si>
    <t>Fair Value Disclosures [Abstract]</t>
  </si>
  <si>
    <t>Marketable Securities and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six months ended June 30, 2018 or 2017 . The following table presents the Company’s assets and liabilities that are measured at fair value on a recurring basis, and are determined using the following inputs as of June 30, 2018 : Fair Value Measurements at June 30, 2018 Total Quoted Prices in Active Markets (Level 1) Significant Other Unobservable Inputs (Level 2) Significant Unobservable Inputs (Level 3) Assets: Money market funds $ 1,649,759 $ 1,649,759 $ — $ — Mutual funds 69,322,516 — 69,322,516 — US corporate debt securities 11,186,848 — 11,186,848 — Investment in affiliated entities 11,682,295 11,682,295 — — Total Assets $ 93,841,418 $ 13,332,054 $ 80,509,364 $ — Liabilities: Common stock warrants $ 228,665 $ — $ — 228,665 Total Liabilities $ 228,665 $ — $ — $ 228,665 The following table presents the Company’s assets and liabilities that are measured at fair value on a recurring basis, and are determined using the following inputs as of December 31, 2017 : Fair Value Measurements at December 31, 2017 Total Quoted Prices in Active Markets (Level 1) Significant Other Unobservable Inputs (Level 2) Significant Unobservable Inputs (Level 3) Assets: Money market funds $ 9,843,482 $ 9,843,482 $ — $ — Mutual funds 68,565,889 — 68,565,889 — US corporate debt securities 35,072,955 — 35,072,955 — Investment in affiliated entities 11,394,480 11,394,480 — — Total Assets $ 124,876,806 $ 21,237,962 $ 103,638,844 $ — Liabilities: Common stock warrants $ 360,795 $ — $ — $ 360,795 Total Liabilities $ 360,795 $ — $ — $ 360,795 Level 1 assets at June 30, 2018 consisted of money market funds held by the Company that are valued at quoted market prices, as well as the Company’s investments in affiliates, GeneOne and PLS. The Company accounts for its investment in 1,644,155 common shares of GeneOne based on the closing price of the shares on the Korean Stock Exchange on the applicable balance sheet date. The Company accounts for its investment in 395,758 common shares of PLS as an equity investment with a fair value based on the closing price of the shares on the Korea New Exchange (KONEX) Market on the applicable balance sheet date. The Company elected the fair value option in conjunction with the investment in GeneOne at the inception of the investment; therefore, changes in the fair value of the investment are reflected as other income (expense) in the condensed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After the adoption of ASU No. 2016-01 on January 1, 2018, unrealized gains and losses on the Company's equity securities are reported in the condensed consolidated statement of operations as a gain (loss) on investment in affiliated entities, as discussed in Note 4. Level 2 assets at June 30, 2018 consisted of U.S. corporate debt securities and mutual fu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June 30, 2018 . Level 3 liabilities at June 30, 2018 consisted of common stock warrant liabilities associated with warrants to purchase the Company's common stock issued in March 2013. If unexercised, the warrants will expire in September 2018 . During the six months ended June 30, 2018 and 2017 , no ne of these warrants were exercised. As of June 30, 2018 , the Company had a $229,000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June 30, 2018 are presented below: Risk-free interest rate 2.32% Expected volatility 43% Expected life in years 0.2 Dividend yield — Changes in these assumptions as well as fluctuations in the Company's stock price on the valuation date can have a significant impact on the fair value of the common stock warrant liability. As a result of these calculations, the Company recorded a decrease in fair value of $260,000 and $132,000 for the three and six months ended June 30, 2018 , respectively, and an increase in fair value of $313,000 and $196,000 for the three and six months ended June 30, 2017 , respectively. The change in fair value of common stock warrants is reflected in the Company's condensed consolidated statements of operations. The following table presents the changes in fair value of the Company’s Level 3 financial liabilities for the six months ended June 30, 2018 : Balance at December 31, 2017 $ 360,795 Decrease attributable to change in fair value of common stock warrants (132,130 ) Balance at June 30, 2018 $ 228,665</t>
  </si>
  <si>
    <t>Goodwill and Intangible Assets</t>
  </si>
  <si>
    <t>Goodwill and Intangible Assets Disclosure [Abstract]</t>
  </si>
  <si>
    <t>Goodwill and Intangible Assets The following sets forth the goodwill and intangible assets by major asset class: June 30, 2018 December 31, 2017 Useful Life (Yrs) Gross Accumulated Amortization Net Book Value Gross Accumulated Amortization Net Book Value Indefinite lived: Goodwill(a) $ 10,513,371 $ — $ 10,513,371 $ 10,513,371 $ — $ 10,513,371 Definite lived: Patents 8 – 17 5,802,528 (5,711,876 ) 90,652 5,802,528 (5,681,673 ) 120,855 Licenses 8 – 17 1,323,761 (1,204,983 ) 118,778 1,323,761 (1,190,609 ) 133,152 CELLECTRA ® (b) 5 – 11 8,106,270 (7,465,649 ) 640,621 8,106,270 (7,252,108 ) 854,162 GHRH(b) 11 335,314 (287,788 ) 47,526 335,314 (271,948 ) 63,366 Bioject(c) 2 – 15 5,100,000 (1,735,556 ) 3,364,444 5,100,000 (1,405,556 ) 3,694,444 Other(d) 18 4,050,000 (3,018,750 ) 1,031,250 4,050,000 (2,906,250 ) 1,143,750 Total intangible assets 24,717,873 (19,424,602 ) 5,293,271 24,717,873 (18,708,144 ) 6,009,729 Total goodwill and intangible assets $ 35,231,244 $ (19,424,602 ) $ 15,806,642 $ 35,231,244 $ (18,708,144 ) $ 16,523,100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 Aggregate amortization expense on intangible assets for the three and six months ended June 30, 2018 was $312,000 and $716,000 , respectively. Aggregate amortization expense on intangible assets for the three and six months ended June 30, 2017 was $404,000 and $811,000 , respectively. Estimated aggregate amortization expense is $ 533,000 for the remainder of fiscal year 2018 , $1.1 million for 2019 , $ 547,000 for 2020 , $ 520,000 for 2021 , $ 493,000 for 2022 and $ 2.1 million for 2023 and subsequent years combined.</t>
  </si>
  <si>
    <t>Stockholders' Equity</t>
  </si>
  <si>
    <t>Stockholders' Equity Note [Abstract]</t>
  </si>
  <si>
    <t>Stockholders’ Equity The following is a summary of the Company's authorized and issued common and preferred stock as of June 30, 2018 and December 31, 2017 : Outstanding as of Authorized Issued June 30, 2018 December 31, 2017 Common Stock, par value $0.001 per share 600,000,000 91,474,395 91,474,395 90,357,644 Series C Preferred Stock, par value $0.001 per share 1,091 1,091 23 23 Common Stock In May 2018, the Company entered into an At-the-Market Equity Offering Sales Agreement (the “Sales Agreement”) with an outside placement agent (the “Placement Agent”) to sell shares of its common stock with aggregate gross proceeds of up to $100.0 million ,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up to 3.0% of the gross proceeds from the sales of shares sold through the Placement Agent under the Sales Agreement. The Company has no obligation to sell any shares under the Sales Agreement, and may at any time suspend solicitation and offers under the Sales Agreement. During the three and six months ended June 30, 2018 , the Company sold a total of 92,479 shares of common stock under the Sales Agreement. The sales were made at a weighted average price of $4.52 per share resulting in aggregate net proceeds of $410,000 . The Company may sell up to an additional $99.6 million in shares of its common stock under the Sales Agreement. The registration statement that registered with the SEC the shares that may be sold under the Sales Agreement expires on June 8, 2021. In June 2016, the Company entered into an At-the-Market Equity Offering Sales Agreement (the “Prior Sales Agreement”) with the same placement agent. During the six months ended June 30, 2018 , the Company sold a total of 314,950 shares of common stock under the Prior Sales Agreement. The sales were made at a weighted average price of $5.07 per share resulting in aggregate net proceeds of $1.6 million . During the six months ended June 30, 2017, the Company sold a total of 2,917,725 shares of common stock under the Prior Sales Agreement. The sales were made at a weighted average price of $8.41 per share resulting in aggregate net proceeds of $24.1 million . The registration statement that registered with the SEC the shares sold under the Prior Sales Agreement expired on June 5, 2018, and no further sales will be made under the Prior Sales Agreement. The Company sold an aggregate of 3,911,104 shares of common stock under the Prior Sales Agreement resulting in aggregate net proceeds of $32.1 million . On July 25, 2017, the Company closed an underwritten public offering of 12,500,000 shares of common stock at a public offering price of $6.00 per share. The net proceeds to the Company, after deducting the underwriters' discounts and commissions and other offering expenses, were $70.1 million. Warrants 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densed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uses the Black-Scholes pricing model to value the registered warrants. The Company develops its estimates based on historical data. A small change in the estimates used may have a relatively large change in the estimated valuation. Changes in the fair market value of the warrants are reflected in the condensed consolidated statement of operations as change in fair value of common stock warrants. The following table summarizes the warrants outstanding as of June 30, 2018 and December 31, 2017 : As of June 30, 2018 As of December 31, 2017 Issued in Connection With: Exercise Price Expiration Date Number of Warrants Outstanding Common Stock Warrant Liability Number of Warrants Outstanding Common Stock Warrant Liability March 2013 financing $ 3.17 September 12, 2018 284,091 $ 228,665 284,091 $ 360,795 Total 284,091 $ 228,665 284,091 $ 360,795 Stock Options The Company has a stock-based incentive plan, the 2016 Omnibus Incentive Plan (the "2016 Incentive Plan"), pursuant to which the Company may grant stock options, restricted stock awards, restricted stock units and other stock-based awards or short-term cash incentive awards to employees, directors and consultants. The 2016 Incentive Plan was approved by the Company's stockholders on May 13, 2016. The maximum number of shares of the Company’s common stock available for issuance over the term of the 2016 Incentive Plan may not exceed 6,000,000 shares, provided that commencing with the first business day of each calendar year beginning January 1, 2018, such maximum number of shares shall be increased by 2,000,000 shares of common stock unless the Board determines, prior to January 1 for any such calendar year, to increase such maximum amount by a fewer number of shares or not to increase the maximum amount at all for such year. On January 1, 2018, the maximum number of shares to be issued was increased by 2,000,000 . At June 30, 2018 , there were 8,000,000 shares of common stock reserved for issuance upon exercise of incentive awards granted and to be granted at future dates under the 2016 Incentive Plan. At June 30, 2018 , the Company had 2,914,316 shares of common stock available for future grant under the 2016 Incentive Plan, 1,568,381 shares underlying outstanding but unvested restricted stock units and options outstanding to purchase 3,159,706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June 30, 2018 , the Company had 192,329 shares underlying outstanding but unvested restricted stock units and options outstanding to purchase 5,894,837 shares of common stock under the 2007 Incentive Plan. The awards granted under the 2007 Incentive Plan generally vest over three years and have a maximum contractual term of ten years. At June 30, 2018 , the Company had options outstanding to purchase 191,438 shares of common stock under the VGX Equity Compensation Plan. The options under this plan were assumed in connection with the acquisition of VGX. The terms and conditions of the options outstanding under this plan remain unchanged.</t>
  </si>
  <si>
    <t>Net Loss Per Share</t>
  </si>
  <si>
    <t>Earnings Per Share [Abstract]</t>
  </si>
  <si>
    <t xml:space="preserve">Net Loss Per Share Basic net loss per share is computed by dividing the net loss for the year by the weighted average number of common shares outstanding during the year. Diluted net loss per share is calculated in accordance with the treasury stock method and reflects the potential dilution that would occur if securities or other contracts to issue common stock were exercised or converted to common stock. The calculation of diluted net loss per share requires that, to the extent the average market price of the underlying shares for the reporting period exceeds the exercise price of the options, warrant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net loss per share: Three Months Ended June 30, 2018 2017 Numerator Net loss $ (6,639,125 ) $ (9,479,116 ) Adjustment for decrease in fair value of warrant liability (259,971 ) — Numerator for use in diluted net loss per share $ (6,899,096 ) $ (9,479,116 ) Denominator Weighted average number of common shares outstanding 91,153,776 75,409,702 Effect of dilutive potential common shares 87,884 — Denominator for use in diluted net loss per share 91,241,660 75,409,702 Net loss per share, diluted $ (0.08 ) $ (0.13 ) Six Months Ended June 30, 2018 2017 Numerator Net loss $ (38,989,953 ) $ (32,565,023 ) Adjustment for decrease in fair value of warrant liability (132,130 ) — Numerator for use in diluted net loss per share $ (39,122,083 ) $ (32,565,023 ) Denominator Weighted average number of common shares outstanding 90,804,722 74,783,791 Effect of dilutive potential common shares 86,070 — Denominator for use in diluted net loss per share 90,890,792 74,783,791 Net loss per share, diluted $ (0.43 ) $ (0.44 ) The following table summarizes potential shares of common stock that were excluded from the diluted net loss per share calculation because of their anti-dilutive effect for the three and six months ended June 30, 2018 and 2017 : Common Stock Equivalents 2018 2017 Options to purchase common stock 9,245,981 7,888,763 Warrants to purchase common stock — 284,091 Restricted stock units 1,760,710 1,335,744 Convertible preferred stock 8,456 8,456 Total 11,015,147 9,517,054 </t>
  </si>
  <si>
    <t>Stock-Based Compensation</t>
  </si>
  <si>
    <t>Disclosure of Compensation Related Costs, Share-based Payments [Abstract]</t>
  </si>
  <si>
    <t>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Upon adoption of ASU 2016-09 on January 1, 2017, the Company elected to remove the forfeiture rate from the calculation and recorded a cumulative catch-up adjustment to accumulated deficit with a corresponding offset to additional paid-in-capital of $312,000 . Previously, the forfeiture rate was based on historical data and the Company recorded stock-based compensation expense only for those awards that were expected to vest. The weighted average assumptions used in the Black-Scholes model for option grants to employees and directors are presented below: Three Months Ended June 30, Six Months Ended June 30, 2018 2017 2018 2017 Risk-free interest rate 2.81% 1.97% 2.73% 2.22% Expected volatility 71% 73% 72% 73% Expected life in years 6.1 6.0 6.2 6.0 Dividend yield — — — — Total employee and director stock-based compensation expense recognized in the condensed consolidated statements of operations for the three and six months ended June 30, 2018 was $ 2.4 million and $ 5.8 million , respectively, of which $ 1.4 million and $ 3.5 million , respectively, were included in research and development expenses, and $ 1.0 million and $ 2.3 million , respectively, were included in general and administrative expenses. Total employee and director stock-based compensation expense recognized in the condensed consolidated statements of operations for the three and six months ended June 30, 2017 was $2.4 million and $7.7 million , respectively, of which $1.2 million and $3.5 million , respectively, were included in research and development expenses, and $1.2 million and $4.2 million , respectively, were included in general and administrative expenses. At June 30, 2018 , there was $7.7 million of total unrecognized compensation expense related to unvested stock options, which is expected to be recognized over a weighted-average period of 2.0 years . The weighted average grant date fair value per share, calculated using the Black-Scholes option pricing model, was $3.00 and $ 2.85 for employee and director stock options granted during the three and six months ended June 30, 2018 , respectively, and $ 4.67 and $ 4.39 for employee and director stock options granted during the three and six months ended June 30, 2017 , respectively. At June 30, 2018 , there was $7.5 million of total unrecognized compensation expense related to unvested restricted stock units, which is expected to be recognized over a weighted-average period of 2.1 years. The weighted average grant date fair value per share was $ 4.57 and $4.31 for restricted stock units granted during the three and six months ended June 30, 2018 , respectively, and $7.14 and $6.70 for restricted stock units granted during the three and six months ended June 30, 2017 , respectively. The fair value of stock options granted to non-employees at the measurement dates were estimated using the Black-Scholes pricing model. Total stock-based compensation expense for stock options and restricted stock units granted to non-employees for the three and six months ended June 30, 2018 was $35,000 and $174,000 , respectively. Total stock-based compensation expense for stock options and restricted stock units granted to non-employees for the three and six months ended June 30, 2017 was $118,000 and $249,000 , respectively.</t>
  </si>
  <si>
    <t>Related Party Transactions</t>
  </si>
  <si>
    <t>Related Party Transaction, Due from (to) Related Party [Abstract]</t>
  </si>
  <si>
    <t>Related Party Transactions GeneOne Life Sciences The Company owns 1,644,155 shares of common stock in GeneOne as of June 30, 2018 ; one of the Company's directors, Dr. David B. Weiner, acts as a consultant to GeneOne. In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 and is entitled to receive research support, annual license maintenance fees and royalties on net Product sales.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In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Products in Asia, excluding Japan, and in return will fully fund IND-enabling and initial Phase 1 and 2 clinical studies with respect to the Hep Products. The Company will receive from GeneOne payments based on the achievement of clinical milestones and royalties based on sales of the Hep Products in the licensed territories, retaining all commercial rights to the Hep Products in all other territories. In 2013, the Company amended the Hep Agreement to grant back to the Company the SynCon ® therapeutic vaccines targeting hepatitis B, along with all associated rights, from the collaboration in return for certain remuneration including a percentage of license fees. In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In May 2015, the Company entered into a Collaborative Development Agreement with GeneOne to co-develop a DNA vaccine for MERS through Phase 1 clinical trials. Under the terms of the agreement, GeneOne will be responsible for funding all preclinical and clinical studies through Phase 1. In return, GeneOne will receive up to a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One amended the Collaborative Development Agreement for MERS to expand the agreement to test and advance the Company's DNA-based vaccine for preventing and treating Zika virus. GeneOne will be responsible for funding all preclinical and clinical studies through Phase 1. In return, GeneOne will receive up to a 35% milestone-based ownership interest in the Zika immunotherapy upon achievement of the last milestone event of the completion of the Phase 1 safety and immunogenicity study. All other agreement terms remain the same. In December 2017, the Company completed the sale of certain assets related to its compound VGX-1027 to GeneOne for a purchase price of $1.0 million . Revenue recognized from GeneOne consisted of licensing and other fees from the influenza and Zika collaborations. For the three and six months ended June 30, 2018 , the Company recognized revenue from GeneOne of $ 32,000 and $ 150,000 , respectively, and $ 155,000 and $ 322,000 for the three and six months ended June 30, 2017 , respectively. Operating expenses recorded from transactions with GeneOne relate primarily to biologics manufacturing. Operating expenses from GeneOne for the three and six months ended June 30, 2018 were $1.1 million and $2.8 million , respectively, and $722,000 and $1.2 million for the three and six months ended June 30, 2017 , respectively. At June 30, 2018 and December 31, 2017 , the Company had an accounts receivable balance of $31,000 and $0 , respectively, and an accounts payable and accrued liability balance of $75,000 and $107,000 , respectively, related to GeneOne and its subsidiaries. At June 30, 2018 and December 31, 2017 , $322,000 and $331,000 , respectively, of prepayments made to GeneOne were classified as long-term other assets on the Company's condensed consolidated balance sheet. Plumbline Life Sciences, Inc. The Company owns 395,758 shares of common stock in Plumbline Life Sciences, Inc. ("PLS") as of June 30, 2018 ; one of the Company's directors, Dr. David B. Weiner, acts as a consultant to PLS. In August 2016, the Company licensed a veterinary vaccine for foot and mouth disease ("FMD") to PLS. PLS will fund all development activities for this FMD vaccine. The Company will receive milestone payments as well as royalties on product sales from PLS for commercial rights to this FMD synthetic vaccine in Asia, excluding Japan. For the three and six months ended June 30, 2018 , the Company recognized revenue from PLS of $28,000 and $58,000 , respectively, and $21,000 and $88,000 for the three and six months ended June 30, 2017 , respectively. At June 30, 2018 and December 31, 2017 , the Company had an accounts receivable balance of $429,000 and $370,000 , respectively, related to PLS. The Wistar Institute One of the Company's directors, Dr. David B. Weiner, is the Executive Vice President and Director of the Vaccine Center of The Wistar Institute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under the agreement. In December 2016, the Company received a $6.1 million sub-grant through Wistar to develop a DNA-based monoclonal antibody against the Zika infection. The Company is also a collaborator with Wistar on an Integrated Preclinical/Clinical AIDS Vaccine Development grant from the NIAID, awarded in 2015. Deferred grant funding recognized from Wistar and recorded as contra-research and development expense, which would have been classified as grant revenue in the prior year, is related to work performed by the Company on the research sub-contract agreements. For the three and six months ended June 30, 2018 , the Company recorded $455,000 and $2.2 million , respectively, as contra-research and development expense from Wistar. For the three and six months ended June 30, 2017 , the Company recognized revenue from Wistar of $1.1 million and $1.7 million , respectively. Research and development expenses recorded from Wistar relate primarily to the collaborative research agreements and sub-contract agreements related to the DARPA Ebola grant (see Note 14). Research and development expenses recorded from Wistar for the three and six months ended June 30, 2018 were $399,000 and $802,000 , respectively. Research and development expenses recorded from Wistar for the three and six months ended June 30, 2017 were $485,000 and $1.0 million , respectively. At June 30, 2018 and December 31, 2017 , the Company had an accounts receivable balance of $500,000 and $117,000 , respectively, and an accounts payable and accrued liability balance of $526,000 and $820,000 , respectively, related to Wistar.</t>
  </si>
  <si>
    <t>Commitments and Contingencies</t>
  </si>
  <si>
    <t>Commitments and Contingencies Disclosure [Abstract]</t>
  </si>
  <si>
    <t>Commitments and Contingencies San Diego Leases In April 2013, the Company entered into a lease for office space located in San Diego, California (the "San Diego Lease"). The term of the San Diego Lease commenced on December 1, 2013. The initial term of the San Diego Lease is ten years, with a right to terminate on December 1, 2019, subject to specified conditions. In June 2015, the Company amended the San Diego Lease to increase the total leased space and occupy the entire building. The commencement of the amended San Diego Lease was in January 2016 and increased monthly lease payments to range from zero to $99,000 . The Company has capitalized $3.4 million of total tenant improvements within fixed assets on the condensed consolidated balance sheet related to the entire building and has recorded a corresponding increase to deferred rent. In October 2016, the Company entered into an office lease (the “new Lease”) for a second property located in San Diego, California. The total space under the new Lease is approximately 51,000 square feet. The Company is using the facility for office, manufacturing and research and development purposes. The term of the new Lease commenced on June 1, 2017. The initial term of the new Lease is ten years, with a right to terminate on November 30, 2023, subject to specified conditions. The base rent adjusts periodically throughout the term of the new Lease, with monthly payments ranging from zero to $95,000 , with a portion of the rent abated for certain periods during the first two years of the initial term. In addition, the Company is obligated to reimburse the landlord its share of operating and other expenses, and has paid a security deposit of $95,000 . The Company has capitalized $2.3 million of reimbursable tenant improvements to the new office which has been recorded as a leasehold improvement within fixed assets on the condensed consolidated balance sheet, offset by a corresponding amount recorded in deferred rent. Plymouth Meeting Lease In March 2014, the Company entered into a lease (the "Lease") for office space located in Plymouth Meeting, Pennsylvania. The Company occupied the space in June 2014. The initial term of the Lease is 11.5 years. The base rent adjusts periodically throughout the term of the Lease, with monthly payments ranging from zero to $58,000 . In addition, the Company is obligated to reimburse the landlord its share of operating and other expenses and a property management fee, and has paid a security deposit of $49,000 . In July 2015 and June 2016, the Company amended the Lease to increase the total leased space. The commencement of the amended Lease in July 2015 was in the first quarter of 2016 and increased monthly lease payments to range from zero to $80,000 . The commencement of the amended lease in June 2016 was October 1, 2017 and increased monthly lease payments to range from $75,000 to $90,000 . In June 2017, the Company entered into another amendment to the Lease to extend the lease term through December 31, 2029. In connection with this amendment, the Company paid the landlord an additional security deposit of $75,000 . Total monthly rent payments for the additional term will range between $173,000 and $179,000 . The future monthly lease payments for all the Plymouth Meeting office space will range from zero to $179,000 . The Company has capitalized $2.6 million of tenant improvements to the Plymouth Meeting office within fixed assets on the condensed consolidated balance sheet, offset by a corresponding amount recorded in deferred rent. The Company's future minimum lease payments under all non-cancelable operating leases as of June 30, 2018 are as follows: Remainder of 2018 $ 1,642,000 2019 3,756,000 2020 3,891,000 2021 3,979,000 2022 4,052,000 Thereafter 19,975,000 Total $ 37,295,000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us under these types of agreements have not had a material effect on the Company's business, consolidated results of operations or financial condition.</t>
  </si>
  <si>
    <t>Collaborative Agreements</t>
  </si>
  <si>
    <t>Collaborative Agreements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has granted to ApolloBio the exclusive right to develop and commercialize VGX-3100, its DNA immunotherapy product designed to treat pre-cancers caused by HPV, within the territories of China, Hong Kong, Macao, Taiwan, and may include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densed consolidated statement of operations during the quarter ended March 31, 2018.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The Company identified the promised goods or services at the effective date of the ApolloBio agreement and determined that the license to VGX-3100 in the territories represents a distinct performance obligation on a standalone basis. The Company has determined that during the three months ended June 30, 2018, the transfer of technology occurred and accordingly, the performance obligation was satisfied. The Company has recorded the gross up-front payment received from ApolloBio of $23.0 million as revenue under collaborative research and development arrangements on the condensed consolidated statement of operations during the three months ended June 30, 2018. MedImmune On August 7, 2015, the Company entered into a license and collaboration agreement with MedImmune, the global biologics research and development arm of AstraZeneca. Under the agreement, MedImmune acquired exclusive rights to the Company's INO-3112 immunotherapy, renamed as MEDI0457, which targets cancers caused by human papillomavirus (HPV) types 16 and 18, with the ability to sublicense those license rights. MedImmune made an upfront payment of $27.5 million to the Company in September 2015 and has agreed to make potential future development and regulatory event-based payments totaling up to $355 million and potential future commercial event-based payments totaling up to $345 million , in each case upon the achievement of specified milestones set forth in the license and collaboration agreement. MedImmune will fund all development costs associated with INO-3112 immunotherapy. The Company is entitled to receive up to mid-single to double-digit tiered royalties on INO-3112 product sales. Within the broader collaboration, at MedImmune’s discretion, MedImmune and the Company will develop up to two additional DNA-based cancer vaccine products not included in the Company's current product pipeline, which MedImmune will have the exclusive rights to develop and commercialize. These additional development services would be provided by the Company at an industry standard full-time-equivalent rate. Under the agreement, MedImmune can also request the Company to provide certain clinical manufacturing at an agreed upon price. The Company determined these options did not represent material rights at the inception of the agreement. As of December 31, 2017, the Company had recognized all of the $27.5 million upfront payment as revenue, as all identified material performance obligations had been met with respect to that payment. In December 2017, the Company received and recognized as revenue a $7.0 million milestone payment from MedImmune triggered by MedImmune’s initiation of the Phase 2 portion of an ongoing clinical trial under the agreement. During the three and six months ended June 30, 2018 , the Company recognized revenues of $1.4 million and $2.7 million , respectively, from MedImmune primarily for manufacturing services. As of June 30, 2018 , the Company had deferred revenue and accounts receivable related to MedImmune of $846,000 and $1.1 million , respectively. The deferred revenue relates to advanced payments made by the Company to a third-party biologics manufacturer for which MedImmune is obligated to pay. Prior to January 1, 2018 the Company accounted for the arrangement under Topic 605, which resulted in revenue of $14.2 million and $14.5 million from MedImmune for the three and six months ended June 30, 2017 , respectively. Roche In September 2013, the Company entered into a Collaborative, License, and Option Agreement with F. Hoffmann-La Roche Ltd. and Hoffmann-La Roche Inc. (together, “Roche”) and received an upfront payment of $10.0 million . The parties agreed to co-develop multi-antigen DNA immunotherapies targeting prostate cancer and hepatitis B. On November 14, 2014, Roche provided notice to the Company that it would be partially terminating the agreement with respect to the development of the Company’s DNA immunotherapy targeting prostate cancer. The termination was effective in February 2015. All of Roche’s rights to the Company’s DNA immunotherapy targeting prostate cancer, including the right to license the product to other parties, have been returned to the Company. On July 28, 2016, Roche provided notice to the Company that it would be discontinuing the agreement and its development of INO-1800, the Company’s DNA immunotherapy against the hepatitis B virus. The termination was effective in October 2016. All of Roche’s rights to INO-1800, including the right to license the product to other parties, have been returned to the Company. In February 2017, the Company received full payment of $8.5 million from Roche for its past and future obligations which were completed during the quarter ended June 30, 2017, associated with the termination of the agreement. During the three and six months ended June 30, 2018 , the Company recognized no revenues from Roche. During the three and six months ended June 30, 2017 , the Company recognized revenues of $2.1 million and $6.1 million , respectively, from Roche. Coalition for Epidemic Preparedness Innovations On April 11, 2018, the Company announced that it has entered into agreements with the Coalition for Epidemic Preparedness Innovations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the next few years. As part of the arrangement between the parties, CEPI has agreed to fund up to an aggregate of $56 million of costs over a five -year period for preclinical studies, as well as planned Phase 1 and Phase 2 clinical trials, to be conducted by the Company and collaborators, with funding from CEPI based on the achievement of identified milestones. The Company's vaccine candidate for Lassa fever will be known as INO-4500 and its vaccine candidate for MERS will be known as INO-4700. During the three and six months ended June 30, 2018 , the Company received funding of $834,000 related to the CEPI grant and recorded it as contra-research and development expense. As of June 30, 2018, the Company had a deferred grant funding balance related to the CEPI grant of $2.4 million recorded as deferred grant funding on the condensed consolidated balance sheet. DARPA- Ebola In April 2015, the Company received a grant from the Defense Advanced Research Projects Agency ("DARPA") to lead a collaborative team to develop multiple treatment and prevention approaches against Ebola. The consortium, led by the Company, is taking a multi-faceted approach to develop products to prevent and treat Ebola infection. The award covers pre-clinical development costs as well as good manufacturing practice, manufacturing costs and the Phase 1 clinical study costs. The initial funding period covers a base award of $19.6 million and an option award of $24.6 million , which was exercised in September 2015. During the three and six months ended June 30, 2018 , the Company received funding of $496,000 and $872,000 , respectively, related to the DARPA grant and recorded it as contra-research and development expense. During the three and six months ended June 30, 2017 , the Company recognized revenues of $2.7 million and $7.8 million , respectively, from DARPA related to the grant. As of June 30, 2018, the Company has received total funding of $43.4 million related to the DARPA grant. As of June 30, 2018 , the Company had a deferred grant funding balance and accounts receivable balance of $130,000 and $569,000 , respectively, related to the DARPA grant.</t>
  </si>
  <si>
    <t>Basis of Presentation (Policies)</t>
  </si>
  <si>
    <t xml:space="preserve">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June 30, 2018 , the condensed consolidated statements of operations and condensed consolidated statements of comprehensive loss for the three and six months ended June 30, 2018 and 2017 and the condensed consolidated statements of cash flows for the six months ended June 30, 2018 and 2017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six months ended June 30, 2018 shown herein are not necessarily indicative of the results that may be expected for the year ending December 31, 2018 , or for any other period. These unaudited financial statements, and notes thereto, should be read in conjunction with the audited consolidated financial statements for the year ended December 31, 2017 , included in the Company's Annual Report on Form 10-K filed with the U.S. Securities and Exchange Commission (“SEC”) on March 14, 2018. The balance sheet at December 31, 2017 has been derived from the audited financial statements at that date, but does not include all of the information and footnotes required by U.S. GAAP for complete financial statements. The Company has evaluated subsequent events after the balance sheet date of June 30, 2018 through the date it filed these unaudited condensed consolidated financial statements with the SEC. These unaudited condensed consolidated financial statements include the accounts of Inovio Pharmaceuticals, Inc. and its subsidiaries. The Company consolidates its wholly-owned subsidiaries Genetronics, Inc., VGX and GENEOS Therapeutics, Inc., and records a non-controlling interest for the 15% of VGX Animal Health, Inc., a subsidiary of VGX, that it did not own as of June 30, 2018 and December 31, 2017 . All intercompany accounts and transactions have been eliminated upon consolidation.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 </t>
  </si>
  <si>
    <t xml:space="preserve">Revenue Recognition Effective January 1, 2018, the Company adopted Accounting Standards Update (“ASU”) 2014-09, Revenue from Contracts with Customers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including most industry-specific revenue recognition guidance throughout the Industry Topics of the ASC. All periods prior to the adoption date of Topic 606 have not been restated to reflect the impact of the adoption of Topic 606, but continue to be accounted for and presented under Topic 605. The following paragraphs in this section describe the Company's revenue recognition accounting policies under Topic 606 upon adoption on January 1, 2018. Refer to Note 2 to the consolidated financial statements included in the Company's Annual Report on Form 10-K for the year ended December 31, 2017 for revenue recognition accounting policies under Topic 605. The Company will recognize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will asses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Under certain collaborative arrangements, the Company has been reimbursed for a portion of its research and development ("R&amp;D") expenses, including costs of drug supplies. When these R&amp;D services are performed under a reimbursement or cost sharing model with its collaboration partner, the Company records these reimbursements as a reduction of R&amp;D expense in its condensed consolidated statements of operations. </t>
  </si>
  <si>
    <t>Grants</t>
  </si>
  <si>
    <t xml:space="preserve">Grants The Company has determined that as of January 1, 2018, accounting for the Company’s various grant agreements falls under the contributions guidance under Subtopic 958-605 ,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expense as opposed to revenue on the condensed consolidated statement of operations. </t>
  </si>
  <si>
    <t>Valuation of Intangible Assets and Goodwill</t>
  </si>
  <si>
    <t>Valuation of Intangible Assets and Goodwill Intangible assets are amortized over their estimated useful lives ranging from 2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as of the acquisition of VGX Pharmaceuticals, Inc.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June 30, 2018 and December 31, 2017,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5.3 million and $6.0 million ,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June 30, 2018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7,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t>
  </si>
  <si>
    <t>Research and Development Expense</t>
  </si>
  <si>
    <t>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si>
  <si>
    <t>Recently Issued Accounting Standards</t>
  </si>
  <si>
    <t>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4-09. In May 2014, the FASB issued ASU No. 2014-09, Revenue from Contracts with Customers ("Topic 606”), which amended the existing accounting standards for revenue recognition,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will require a company to use more judgment and make more estimates than under the current guidance. The Company adopted this new standard effective January 1, 2018, using the modified retrospective transition method. The impact of adoption of Topic 606 on the Company's existing agreements was as follows: Collaboration Agreement with MedImmune The Company has determined that no cumulative catch-up adjustment was required. Grant Agreements The Company has determined that as of January 1, 2018, accounting for the Company’s various grant agreements falls under the contributions guidance under Subtopic 958-605 ,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have been recorded as a contra-expense as opposed to revenue on the consolidated statement of operations. For the three and six months ended June 30, 2018 , $1.9 million and $4.1 million , respectively, would have been recorded as grant revenue but under the new guidance was instead recorded as a reduction to research and development expense. The following table illustrates the impact that adopting Topic 606 has had on the Company's reported results in the condensed consolidated statement of operations for the three months ended June 30, 2018 . Balances Without Adoption of Topic 606 for the Three Months Ended June 30, 2018 Impact of Adopting Topic 606 As Reported for the Three Months Ended June 30, 2018 Revenues: Revenue under collaborative research and development arrangements $ 24,385,852 $ — $ 24,385,852 Revenue under collaborative research and development arrangements with affiliated entities 60,319 — 60,319 Grants and miscellaneous revenue 1,459,684 (1,457,094 ) 2,590 Grants and miscellaneous revenue from affiliated entity 454,820 (454,820 ) — Total revenues 26,360,675 (1,911,914 ) 24,448,761 Operating expenses: Research and development 24,374,534 (1,911,914 ) 22,462,620 General and administrative 7,189,310 — 7,189,310 Total operating expenses $ 31,563,844 $ (1,911,914 ) $ 29,651,930 The following table illustrates the impact that adopting Topic 606 has had on the Company's reported results in the condensed consolidated statement of operations for the six months ended June 30, 2018 . Balances Without Adoption of Topic 606 for the Six Months Ended June 30, 2018 Impact of Adopting Topic 606 As Reported for the Six Months Ended June 30, 2018 Revenues: Revenue under collaborative research and development arrangements $ 25,674,898 $ — $ 25,674,898 Revenue under collaborative research and development arrangements with affiliated entities 208,327 — 208,327 Grants and miscellaneous revenue 2,016,674 (1,921,494 ) 95,180 Grants and miscellaneous revenue from affiliated entity 2,212,571 (2,212,571 ) — Total revenues 30,112,470 (4,134,065 ) 25,978,405 Operating expenses: Research and development 51,174,436 (4,134,065 ) 47,040,371 General and administrative 16,887,325 — 16,887,325 Total operating expenses $ 68,061,761 $ (4,134,065 ) $ 63,927,696 ASU No. 2016-01. In January 2016, the FASB issued ASU No. 2016-01, Recognition and Measurement of Financial Assets and Financial Liabilities . The amended guidance requires the Company to measure and record equity investments, except those accounted for under the equity method of accounting that have a readily determinable fair value, at fair value and for the Company to recognize the changes in fair value in its consolidated statements of operations, instead of recognizing unrealized gains and losses through accumulated other comprehensive income (loss), as done under the previous guidance. The amended guidance also changes several disclosure requirements for financial instruments, including the methods and significant assumptions used to estimate fair value. The standard was effective for annual reporting periods beginning after December 15, 2017, including interim periods within those annual reporting periods. The Company adopted this guidance on January 1, 2018 and recorded a $231,366 cumulative effect adjustment to reclassify the cumulative unrealized gain, net of tax effect, from its investment in Plumbline Life Sciences, Inc. ("PLS") from accumulated other comprehensive loss to accumulated deficit. After the adoption of ASU No. 2016-01, the Company recorded a (loss) gain on investment in affiliated entity related to PLS of $(639,000) and $343,000 on the condensed consolidated statement of operations for the three and six months ended June 30, 2018 , respectively. The cumulative effect of the changes made to the Company's condensed consolidated balance sheet as of January 1, 2018 for the adoption of ASU No. 2016-01 are included in the table below: Equity: Balance at December 31, 2017 Adjustments due to ASU No. 2016-01 Balance at January 1, 2018 Accumulated deficit $ (523,356,317 ) $ 231,366 $ (523,124,951 ) Accumulated other comprehensive loss $ (117,005 ) $ (231,366 ) $ (348,371 ) ASU No. 2016-02. In February 2016, the FASB issued ASU No.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The Company currently has three operating leases for its office and laboratory spaces in San Diego, California and Plymouth Meeting, Pennsylvania that it expects to be impacted by the new accounting standard that will result in the present values of the future lease payments being presented as right-to-use assets, with a corresponding lease liability at the date of adoption.</t>
  </si>
  <si>
    <t>Impact of Recently Issued Accounting Standards (Tables)</t>
  </si>
  <si>
    <t>Schedule of New Accounting Pronouncements and Changes in Accounting Principles</t>
  </si>
  <si>
    <t>The cumulative effect of the changes made to the Company's condensed consolidated balance sheet as of January 1, 2018 for the adoption of ASU No. 2016-01 are included in the table below: Equity: Balance at December 31, 2017 Adjustments due to ASU No. 2016-01 Balance at January 1, 2018 Accumulated deficit $ (523,356,317 ) $ 231,366 $ (523,124,951 ) Accumulated other comprehensive loss $ (117,005 ) $ (231,366 ) $ (348,371 ) The following table illustrates the impact that adopting Topic 606 has had on the Company's reported results in the condensed consolidated statement of operations for the three months ended June 30, 2018 . Balances Without Adoption of Topic 606 for the Three Months Ended June 30, 2018 Impact of Adopting Topic 606 As Reported for the Three Months Ended June 30, 2018 Revenues: Revenue under collaborative research and development arrangements $ 24,385,852 $ — $ 24,385,852 Revenue under collaborative research and development arrangements with affiliated entities 60,319 — 60,319 Grants and miscellaneous revenue 1,459,684 (1,457,094 ) 2,590 Grants and miscellaneous revenue from affiliated entity 454,820 (454,820 ) — Total revenues 26,360,675 (1,911,914 ) 24,448,761 Operating expenses: Research and development 24,374,534 (1,911,914 ) 22,462,620 General and administrative 7,189,310 — 7,189,310 Total operating expenses $ 31,563,844 $ (1,911,914 ) $ 29,651,930 The following table illustrates the impact that adopting Topic 606 has had on the Company's reported results in the condensed consolidated statement of operations for the six months ended June 30, 2018 . Balances Without Adoption of Topic 606 for the Six Months Ended June 30, 2018 Impact of Adopting Topic 606 As Reported for the Six Months Ended June 30, 2018 Revenues: Revenue under collaborative research and development arrangements $ 25,674,898 $ — $ 25,674,898 Revenue under collaborative research and development arrangements with affiliated entities 208,327 — 208,327 Grants and miscellaneous revenue 2,016,674 (1,921,494 ) 95,180 Grants and miscellaneous revenue from affiliated entity 2,212,571 (2,212,571 ) — Total revenues 30,112,470 (4,134,065 ) 25,978,405 Operating expenses: Research and development 51,174,436 (4,134,065 ) 47,040,371 General and administrative 16,887,325 — 16,887,325 Total operating expenses $ 68,061,761 $ (4,134,065 ) $ 63,927,696</t>
  </si>
  <si>
    <t>Revenue Recognition (Tables)</t>
  </si>
  <si>
    <t>Contract with Customer, Asset and Liability</t>
  </si>
  <si>
    <t>The following table summarizes changes in the Company’s contract assets and liabilities for the six months ended June 30, 2018 : Balance at January 1, 2018 Additions Deductions Balance at June 30, 2018 Contract assets Accounts receivable from MedImmune $ 1,693,530 $ 2,541,901 $ (3,142,901 ) $ 1,092,530 Contract liabilities Deferred revenue - MedImmune 1,145,500 582,500 (882,000 ) 846,000 Deferred revenue - ApolloBio — 23,000,000 (23,000,000 ) — Deferred revenue - Other $ 271,894 $ — $ (125,251 ) $ 146,643</t>
  </si>
  <si>
    <t>Investments (Tables)</t>
  </si>
  <si>
    <t>Summary of investments</t>
  </si>
  <si>
    <t>The following is a summary of available-for-sale securities as of June 30, 2018 and December 31, 2017 : As of June 30, 2018 Contractual Maturity (in years) Cost Gross Unrealized Gains Gross Unrealized Losses Fair Market Value Mutual funds --- $ 69,855,486 $ — $ (532,970 ) $ 69,322,516 US corporate debt securities Less than 2 11,252,264 — (65,416 ) 11,186,848 Investment in affiliated entity (PLS) --- — 2,667,805 — 2,667,805 Total investments $ 81,107,750 $ 2,667,805 $ (598,386 ) $ 83,177,169 As of December 31, 2017 Contractual Maturity (in years) Cost Gross Unrealized Gains Gross Unrealized Losses Fair Market Value Mutual funds --- $ 68,776,165 $ 42,097 $ (252,373 ) $ 68,565,889 US corporate debt securities Less than 2 35,210,121 3,032 (140,198 ) 35,072,955 Investment in affiliated entity (PLS) --- — 2,325,079 — 2,325,079 Total investments $ 103,986,286 $ 2,370,208 $ (392,571 ) $ 105,963,923</t>
  </si>
  <si>
    <t>Marketable Securities and Fair Value Measurements (Tables)</t>
  </si>
  <si>
    <t>Financial assets and liabilities measured at fair value on a recurring basis</t>
  </si>
  <si>
    <t>The following table presents the Company’s assets and liabilities that are measured at fair value on a recurring basis, and are determined using the following inputs as of June 30, 2018 : Fair Value Measurements at June 30, 2018 Total Quoted Prices in Active Markets (Level 1) Significant Other Unobservable Inputs (Level 2) Significant Unobservable Inputs (Level 3) Assets: Money market funds $ 1,649,759 $ 1,649,759 $ — $ — Mutual funds 69,322,516 — 69,322,516 — US corporate debt securities 11,186,848 — 11,186,848 — Investment in affiliated entities 11,682,295 11,682,295 — — Total Assets $ 93,841,418 $ 13,332,054 $ 80,509,364 $ — Liabilities: Common stock warrants $ 228,665 $ — $ — 228,665 Total Liabilities $ 228,665 $ — $ — $ 228,665 The following table presents the Company’s assets and liabilities that are measured at fair value on a recurring basis, and are determined using the following inputs as of December 31, 2017 : Fair Value Measurements at December 31, 2017 Total Quoted Prices in Active Markets (Level 1) Significant Other Unobservable Inputs (Level 2) Significant Unobservable Inputs (Level 3) Assets: Money market funds $ 9,843,482 $ 9,843,482 $ — $ — Mutual funds 68,565,889 — 68,565,889 — US corporate debt securities 35,072,955 — 35,072,955 — Investment in affiliated entities 11,394,480 11,394,480 — — Total Assets $ 124,876,806 $ 21,237,962 $ 103,638,844 $ — Liabilities: Common stock warrants $ 360,795 $ — $ — $ 360,795 Total Liabilities $ 360,795 $ — $ — $ 360,795</t>
  </si>
  <si>
    <t>Assumptions used to estimate the fair values of the common stock warrants</t>
  </si>
  <si>
    <t>The assumptions used to estimate the fair value of common stock warrants at June 30, 2018 are presented below: Risk-free interest rate 2.32% Expected volatility 43% Expected life in years 0.2 Dividend yield —</t>
  </si>
  <si>
    <t>Changes in fair value of the financial liabilities</t>
  </si>
  <si>
    <t>The following table presents the changes in fair value of the Company’s Level 3 financial liabilities for the six months ended June 30, 2018 : Balance at December 31, 2017 $ 360,795 Decrease attributable to change in fair value of common stock warrants (132,130 ) Balance at June 30, 2018 $ 228,665</t>
  </si>
  <si>
    <t>Goodwill and Intangible Assets (Tables)</t>
  </si>
  <si>
    <t>Summary of intangible assets by major asset class</t>
  </si>
  <si>
    <t>The following sets forth the goodwill and intangible assets by major asset class: June 30, 2018 December 31, 2017 Useful Life (Yrs) Gross Accumulated Amortization Net Book Value Gross Accumulated Amortization Net Book Value Indefinite lived: Goodwill(a) $ 10,513,371 $ — $ 10,513,371 $ 10,513,371 $ — $ 10,513,371 Definite lived: Patents 8 – 17 5,802,528 (5,711,876 ) 90,652 5,802,528 (5,681,673 ) 120,855 Licenses 8 – 17 1,323,761 (1,204,983 ) 118,778 1,323,761 (1,190,609 ) 133,152 CELLECTRA ® (b) 5 – 11 8,106,270 (7,465,649 ) 640,621 8,106,270 (7,252,108 ) 854,162 GHRH(b) 11 335,314 (287,788 ) 47,526 335,314 (271,948 ) 63,366 Bioject(c) 2 – 15 5,100,000 (1,735,556 ) 3,364,444 5,100,000 (1,405,556 ) 3,694,444 Other(d) 18 4,050,000 (3,018,750 ) 1,031,250 4,050,000 (2,906,250 ) 1,143,750 Total intangible assets 24,717,873 (19,424,602 ) 5,293,271 24,717,873 (18,708,144 ) 6,009,729 Total goodwill and intangible assets $ 35,231,244 $ (19,424,602 ) $ 15,806,642 $ 35,231,244 $ (18,708,144 ) $ 16,523,100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t>
  </si>
  <si>
    <t>Stockholders' Equity (Tables)</t>
  </si>
  <si>
    <t>Summary of common and preferred stock authorized, issued and outstanding</t>
  </si>
  <si>
    <t>The following is a summary of the Company's authorized and issued common and preferred stock as of June 30, 2018 and December 31, 2017 : Outstanding as of Authorized Issued June 30, 2018 December 31, 2017 Common Stock, par value $0.001 per share 600,000,000 91,474,395 91,474,395 90,357,644 Series C Preferred Stock, par value $0.001 per share 1,091 1,091 23 23</t>
  </si>
  <si>
    <t>Summary of warrants outstanding</t>
  </si>
  <si>
    <t>The following table summarizes the warrants outstanding as of June 30, 2018 and December 31, 2017 : As of June 30, 2018 As of December 31, 2017 Issued in Connection With: Exercise Price Expiration Date Number of Warrants Outstanding Common Stock Warrant Liability Number of Warrants Outstanding Common Stock Warrant Liability March 2013 financing $ 3.17 September 12, 2018 284,091 $ 228,665 284,091 $ 360,795 Total 284,091 $ 228,665 284,091 $ 360,795</t>
  </si>
  <si>
    <t>Net Loss Per Share (Tables)</t>
  </si>
  <si>
    <t>Schedule of Diluted Earnings Per Share</t>
  </si>
  <si>
    <t>The following tables reconcile the components of the numerator and denominator included in the calculations of diluted net loss per share: Three Months Ended June 30, 2018 2017 Numerator Net loss $ (6,639,125 ) $ (9,479,116 ) Adjustment for decrease in fair value of warrant liability (259,971 ) — Numerator for use in diluted net loss per share $ (6,899,096 ) $ (9,479,116 ) Denominator Weighted average number of common shares outstanding 91,153,776 75,409,702 Effect of dilutive potential common shares 87,884 — Denominator for use in diluted net loss per share 91,241,660 75,409,702 Net loss per share, diluted $ (0.08 ) $ (0.13 ) Six Months Ended June 30, 2018 2017 Numerator Net loss $ (38,989,953 ) $ (32,565,023 ) Adjustment for decrease in fair value of warrant liability (132,130 ) — Numerator for use in diluted net loss per share $ (39,122,083 ) $ (32,565,023 ) Denominator Weighted average number of common shares outstanding 90,804,722 74,783,791 Effect of dilutive potential common shares 86,070 — Denominator for use in diluted net loss per share 90,890,792 74,783,791 Net loss per share, diluted $ (0.43 ) $ (0.44 )</t>
  </si>
  <si>
    <t>Schedule of Antidilutive Securities Excluded from Computation of Earnings Per Share</t>
  </si>
  <si>
    <t>The following table summarizes potential shares of common stock that were excluded from the diluted net loss per share calculation because of their anti-dilutive effect for the three and six months ended June 30, 2018 and 2017 : Common Stock Equivalents 2018 2017 Options to purchase common stock 9,245,981 7,888,763 Warrants to purchase common stock — 284,091 Restricted stock units 1,760,710 1,335,744 Convertible preferred stock 8,456 8,456 Total 11,015,147 9,517,054</t>
  </si>
  <si>
    <t>Stock-Based Compensation (Tables)</t>
  </si>
  <si>
    <t>Schedule of weighted average assumptions</t>
  </si>
  <si>
    <t>The weighted average assumptions used in the Black-Scholes model for option grants to employees and directors are presented below: Three Months Ended June 30, Six Months Ended June 30, 2018 2017 2018 2017 Risk-free interest rate 2.81% 1.97% 2.73% 2.22% Expected volatility 71% 73% 72% 73% Expected life in years 6.1 6.0 6.2 6.0 Dividend yield — — — —</t>
  </si>
  <si>
    <t>Commitments and Contingencies (Tables)</t>
  </si>
  <si>
    <t>Schedule of Future Minimum Rental Payments for Operating Leases</t>
  </si>
  <si>
    <t>The Company's future minimum lease payments under all non-cancelable operating leases as of June 30, 2018 are as follows: Remainder of 2018 $ 1,642,000 2019 3,756,000 2020 3,891,000 2021 3,979,000 2022 4,052,000 Thereafter 19,975,000 Total $ 37,295,000</t>
  </si>
  <si>
    <t>Basis of Presentation (Details)</t>
  </si>
  <si>
    <t>Noncontrolling interest, ownership percentage by noncontrolling owners</t>
  </si>
  <si>
    <t>15.00%</t>
  </si>
  <si>
    <t>Critical Accounting Policies (Details) - USD ($)</t>
  </si>
  <si>
    <t>Finite-Lived Intangible Assets [Line Items]</t>
  </si>
  <si>
    <t>Minimum</t>
  </si>
  <si>
    <t>Useful life</t>
  </si>
  <si>
    <t>2 years</t>
  </si>
  <si>
    <t>Maximum</t>
  </si>
  <si>
    <t>18 years</t>
  </si>
  <si>
    <t>Patents</t>
  </si>
  <si>
    <t>17 years</t>
  </si>
  <si>
    <t>Patents | Minimum</t>
  </si>
  <si>
    <t>8 years</t>
  </si>
  <si>
    <t>Patents | Maximum</t>
  </si>
  <si>
    <t>Impact of Recently Issued Accounting Standards - Narrative (Details)</t>
  </si>
  <si>
    <t>Jun. 30, 2018USD ($)</t>
  </si>
  <si>
    <t>Jun. 30, 2018USD ($)lease</t>
  </si>
  <si>
    <t>Dec. 31, 2017USD ($)</t>
  </si>
  <si>
    <t>New Accounting Pronouncements or Change in Accounting Principle [Line Items]</t>
  </si>
  <si>
    <t>Contra-research and development expense</t>
  </si>
  <si>
    <t>Number of operating leases | lease</t>
  </si>
  <si>
    <t>Accounting Standards Update 2016-01 | Retained Earnings</t>
  </si>
  <si>
    <t>Cumulative effect</t>
  </si>
  <si>
    <t>Accounting Standards Update 2016-01 | AOCI Attributable to Parent</t>
  </si>
  <si>
    <t>Plumbline Life Sciences</t>
  </si>
  <si>
    <t>Impact of Recently Issued Accounting Standards - Impact of Adopting ASU 2014-09 (Details) - USD ($)</t>
  </si>
  <si>
    <t>Revenues [Abstract]</t>
  </si>
  <si>
    <t>Operating Expenses [Abstract]</t>
  </si>
  <si>
    <t>Calculated under Revenue Guidance in Effect before Topic 606</t>
  </si>
  <si>
    <t>Accounting Standards Update 2014-09 | Difference between Revenue Guidance in Effect before and after Topic 606</t>
  </si>
  <si>
    <t>Revenue under collaborative research and development arrangements | Calculated under Revenue Guidance in Effect before Topic 606</t>
  </si>
  <si>
    <t>Revenue under collaborative research and development arrangements | Accounting Standards Update 2014-09 | Difference between Revenue Guidance in Effect before and after Topic 606</t>
  </si>
  <si>
    <t>Revenue under collaborative research and development arrangements with affiliated entities | Calculated under Revenue Guidance in Effect before Topic 606</t>
  </si>
  <si>
    <t>Revenue under collaborative research and development arrangements with affiliated entities | Accounting Standards Update 2014-09 | Difference between Revenue Guidance in Effect before and after Topic 606</t>
  </si>
  <si>
    <t>Grants and miscellaneous revenue | Calculated under Revenue Guidance in Effect before Topic 606</t>
  </si>
  <si>
    <t>Grants and miscellaneous revenue | Accounting Standards Update 2014-09 | Difference between Revenue Guidance in Effect before and after Topic 606</t>
  </si>
  <si>
    <t>Grants and miscellaneous revenue from affiliated entity | Calculated under Revenue Guidance in Effect before Topic 606</t>
  </si>
  <si>
    <t>Grants and miscellaneous revenue from affiliated entity | Accounting Standards Update 2014-09 | Difference between Revenue Guidance in Effect before and after Topic 606</t>
  </si>
  <si>
    <t>Impact of Recently Issued Accounting Standards - Cumulative Effect of ASU 2016-01 (Details) - USD ($)</t>
  </si>
  <si>
    <t>Jan. 01, 2018</t>
  </si>
  <si>
    <t>Equity [Abstract]</t>
  </si>
  <si>
    <t>Accounting Standards Update 2016-01</t>
  </si>
  <si>
    <t>Revenue Recognition - Summary of Changes in Contract Assets and Liabilities (Details) - USD ($)</t>
  </si>
  <si>
    <t>Contract liabilities</t>
  </si>
  <si>
    <t>Deductions</t>
  </si>
  <si>
    <t>MedImmune</t>
  </si>
  <si>
    <t>Contract assets</t>
  </si>
  <si>
    <t>Balance at January 1, 2018</t>
  </si>
  <si>
    <t>Additions</t>
  </si>
  <si>
    <t>Balance at June 30, 2018</t>
  </si>
  <si>
    <t>ApolloBio</t>
  </si>
  <si>
    <t>Other Counterparty</t>
  </si>
  <si>
    <t>Revenue Recognition - Narrative (Details) - USD ($)</t>
  </si>
  <si>
    <t>Disaggregation of Revenue [Line Items]</t>
  </si>
  <si>
    <t>Revenue recognized from deferred revenue beginning balance</t>
  </si>
  <si>
    <t>GeneOne</t>
  </si>
  <si>
    <t>Investments - Narrative (Details) $ in Thousands</t>
  </si>
  <si>
    <t>Jun. 30, 2018USD ($)investment</t>
  </si>
  <si>
    <t>Jun. 30, 2017USD ($)</t>
  </si>
  <si>
    <t>Investment impairment charges | $</t>
  </si>
  <si>
    <t>Number of securities in gross unrealized loss position | investment</t>
  </si>
  <si>
    <t>Number of securities in gross unrealized loss position for longer than 12 months | investment</t>
  </si>
  <si>
    <t>Total unrealized loss | $</t>
  </si>
  <si>
    <t>Investments - Summary of Available-for-sale Securities (Details) - USD ($)</t>
  </si>
  <si>
    <t>12 Months Ended</t>
  </si>
  <si>
    <t>Jun. 30, 2015</t>
  </si>
  <si>
    <t>Debt Securities, Available-for-sale [Abstract]</t>
  </si>
  <si>
    <t>Cost</t>
  </si>
  <si>
    <t>Gross Unrealized Losses</t>
  </si>
  <si>
    <t>Gross Unrealized Gains</t>
  </si>
  <si>
    <t>Fair Market Value</t>
  </si>
  <si>
    <t>Mutual funds</t>
  </si>
  <si>
    <t>US corporate debt securities</t>
  </si>
  <si>
    <t>Maximum | US corporate debt securities</t>
  </si>
  <si>
    <t>Debt Securities, Available-for-sale [Line Items]</t>
  </si>
  <si>
    <t>Contractual maturity, less than</t>
  </si>
  <si>
    <t>Marketable Securities and Fair Value Measurements - Assets and Liabilities Measured at Fair Value (Details) - Fair Value, Measurements, Recurring - USD ($)</t>
  </si>
  <si>
    <t>Financial assets and liabilities that are measured at fair value on recurring basis</t>
  </si>
  <si>
    <t>Assets, fair value</t>
  </si>
  <si>
    <t>Liabilities, fair value</t>
  </si>
  <si>
    <t>Using Quoted Prices in Active Markets for Identical Assets (Level 1)</t>
  </si>
  <si>
    <t>Using Significant Other Unobservable Inputs (Level 2)</t>
  </si>
  <si>
    <t>Using Significant Unobservable Inputs (Level 3)</t>
  </si>
  <si>
    <t>Money market funds</t>
  </si>
  <si>
    <t>Money market funds | Using Quoted Prices in Active Markets for Identical Assets (Level 1)</t>
  </si>
  <si>
    <t>Money market funds | Using Significant Other Unobservable Inputs (Level 2)</t>
  </si>
  <si>
    <t>Money market funds | Using Significant Unobservable Inputs (Level 3)</t>
  </si>
  <si>
    <t>Mutual funds | Using Quoted Prices in Active Markets for Identical Assets (Level 1)</t>
  </si>
  <si>
    <t>Mutual funds | Using Significant Other Unobservable Inputs (Level 2)</t>
  </si>
  <si>
    <t>Mutual funds | Using Significant Unobservable Inputs (Level 3)</t>
  </si>
  <si>
    <t>US corporate debt securities | Using Quoted Prices in Active Markets for Identical Assets (Level 1)</t>
  </si>
  <si>
    <t>US corporate debt securities | Using Significant Other Unobservable Inputs (Level 2)</t>
  </si>
  <si>
    <t>US corporate debt securities | Using Significant Unobservable Inputs (Level 3)</t>
  </si>
  <si>
    <t>Investment in affiliated entity</t>
  </si>
  <si>
    <t>Investment in affiliated entity | Using Quoted Prices in Active Markets for Identical Assets (Level 1)</t>
  </si>
  <si>
    <t>Investment in affiliated entity | Using Significant Other Unobservable Inputs (Level 2)</t>
  </si>
  <si>
    <t>Investment in affiliated entity | Using Significant Unobservable Inputs (Level 3)</t>
  </si>
  <si>
    <t>Common stock warrants | Using Quoted Prices in Active Markets for Identical Assets (Level 1)</t>
  </si>
  <si>
    <t>Common stock warrants | Using Significant Other Unobservable Inputs (Level 2)</t>
  </si>
  <si>
    <t>Common stock warrants | Using Significant Unobservable Inputs (Level 3)</t>
  </si>
  <si>
    <t>Marketable Securities and Fair Value Measurements - Narrative (Details) - USD ($)</t>
  </si>
  <si>
    <t>Marketable Securities and Fair Value Measurements (Textual) [Abstract]</t>
  </si>
  <si>
    <t>Carryover basis</t>
  </si>
  <si>
    <t>Stock warrants exercised (shares)</t>
  </si>
  <si>
    <t>Decrease attributable to change in fair value of common stock warrants</t>
  </si>
  <si>
    <t>Number of shares held in an affiliated entity (shares)</t>
  </si>
  <si>
    <t>Using Quoted Prices in Active Markets for Identical Assets (Level 1) | Common Stock</t>
  </si>
  <si>
    <t>Investment owned (shares)</t>
  </si>
  <si>
    <t>Marketable Securities and Fair Value Measurements - Assumptions Used to Estimate Fair Value of Common Stock Warrants (Details)</t>
  </si>
  <si>
    <t>Jun. 30, 2018$ / shares</t>
  </si>
  <si>
    <t>Risk-free interest rate</t>
  </si>
  <si>
    <t>Fair Value Measurement Inputs and Valuation Techniques [Line Items]</t>
  </si>
  <si>
    <t>Warranty liability</t>
  </si>
  <si>
    <t>Expected volatility</t>
  </si>
  <si>
    <t>Expected Term</t>
  </si>
  <si>
    <t>Warrants, expected life in years</t>
  </si>
  <si>
    <t>2 months 12 days</t>
  </si>
  <si>
    <t>Dividend yield</t>
  </si>
  <si>
    <t>Marketable Securities and Fair Value Measurements - Changes of Fair Value of Level 3 Financial Liabilities (Details) - USD ($)</t>
  </si>
  <si>
    <t>Fair Value, Liabilities Measured on Recurring Basis, Unobservable Input Reconciliation, Calculation [Roll Forward]</t>
  </si>
  <si>
    <t>Balance at December 31, 2017</t>
  </si>
  <si>
    <t>Goodwill and Intangible Assets - Schedule Goodwill and Intangible Assets (Details) - USD ($)</t>
  </si>
  <si>
    <t>Apr. 30, 2016</t>
  </si>
  <si>
    <t>Jun. 30, 2009</t>
  </si>
  <si>
    <t>Jan. 31, 2005</t>
  </si>
  <si>
    <t>Indefinite lived:</t>
  </si>
  <si>
    <t>Goodwill, gross</t>
  </si>
  <si>
    <t>Goodwill, net book value</t>
  </si>
  <si>
    <t>Definite lived:</t>
  </si>
  <si>
    <t>Intangible assets, gross</t>
  </si>
  <si>
    <t>Intangible assets, accumulated amortization</t>
  </si>
  <si>
    <t>Intangible assets, net book value</t>
  </si>
  <si>
    <t>Total goodwill and intangible assets, gross</t>
  </si>
  <si>
    <t>Total goodwill and intangible assets, net book value</t>
  </si>
  <si>
    <t>Useful Life</t>
  </si>
  <si>
    <t>Inovio AS</t>
  </si>
  <si>
    <t>VGX</t>
  </si>
  <si>
    <t>Bioject</t>
  </si>
  <si>
    <t>Licenses</t>
  </si>
  <si>
    <t>Licenses | Minimum</t>
  </si>
  <si>
    <t>Licenses | Maximum</t>
  </si>
  <si>
    <t>CELLECTRA</t>
  </si>
  <si>
    <t>CELLECTRA | Minimum</t>
  </si>
  <si>
    <t>5 years</t>
  </si>
  <si>
    <t>CELLECTRA | Maximum</t>
  </si>
  <si>
    <t>11 years</t>
  </si>
  <si>
    <t>GHRH</t>
  </si>
  <si>
    <t>Bioject | Minimum</t>
  </si>
  <si>
    <t>Bioject | Maximum</t>
  </si>
  <si>
    <t>15 years</t>
  </si>
  <si>
    <t>Other</t>
  </si>
  <si>
    <t>Goodwill and Intangible Assets - Narrative (Details) - USD ($)</t>
  </si>
  <si>
    <t>Goodwill and Intangible Assets (Textual) [Abstract]</t>
  </si>
  <si>
    <t>Aggregate amortization expense on intangible assets</t>
  </si>
  <si>
    <t>Estimated aggregate amortization expense for remainder of 2018</t>
  </si>
  <si>
    <t>Estimated aggregate amortization expense for 2019</t>
  </si>
  <si>
    <t>Estimated aggregate amortization expense for 2020</t>
  </si>
  <si>
    <t>Estimated aggregate amortization expense for 2021</t>
  </si>
  <si>
    <t>Estimated aggregate amortization expense for 2022</t>
  </si>
  <si>
    <t>Estimated aggregate amortization expense for 2023 and the years after</t>
  </si>
  <si>
    <t>Stockholders' Equity - Summary of Authorized and Issued Common and Preferred Stock (Details) - $ / shares</t>
  </si>
  <si>
    <t>Common stock, par value (dollars per share)</t>
  </si>
  <si>
    <t>Common stock, shares, authorized (shares)</t>
  </si>
  <si>
    <t>Common stock, shares, issued (shares)</t>
  </si>
  <si>
    <t>Common stock, shares, outstanding (shares)</t>
  </si>
  <si>
    <t>Series C Preferred Stock</t>
  </si>
  <si>
    <t>Preferred stock, par value (dollars per share)</t>
  </si>
  <si>
    <t>Preferred stock, shares authorized (shares)</t>
  </si>
  <si>
    <t>Preferred stock, shares issued (shares)</t>
  </si>
  <si>
    <t>Preferred stock, shares outstanding (shares)</t>
  </si>
  <si>
    <t>Stockholders' Equity - Narrative (Details) - USD ($)</t>
  </si>
  <si>
    <t>Jun. 05, 2018</t>
  </si>
  <si>
    <t>Jul. 25, 2017</t>
  </si>
  <si>
    <t>May 31, 2018</t>
  </si>
  <si>
    <t>May 13, 2016</t>
  </si>
  <si>
    <t>Class of Stock [Line Items]</t>
  </si>
  <si>
    <t>Proceeds</t>
  </si>
  <si>
    <t>Award vesting period</t>
  </si>
  <si>
    <t>3 years</t>
  </si>
  <si>
    <t>Maximum contractual term</t>
  </si>
  <si>
    <t>10 years</t>
  </si>
  <si>
    <t>VGX Equity Compensation Plan</t>
  </si>
  <si>
    <t>Options outstanding (shares)</t>
  </si>
  <si>
    <t>Stock and Cash Based Incentive Plan</t>
  </si>
  <si>
    <t>Common stock, other shares, outstanding (shares)</t>
  </si>
  <si>
    <t>Number of shares of unvested restricted stock units (shares)</t>
  </si>
  <si>
    <t>2016 Incentive Plan</t>
  </si>
  <si>
    <t>Number of shares authorized (shares)</t>
  </si>
  <si>
    <t>Number of potential shares authorized for issuance under share based compensation plan (shares)</t>
  </si>
  <si>
    <t>Increase in number of shares authorized, share-based compensation arrangement (shares)</t>
  </si>
  <si>
    <t>Number of shares available for grant (shares)</t>
  </si>
  <si>
    <t>Number of shares of unvested restricted stock units and options outstanding (shares)</t>
  </si>
  <si>
    <t>Common Stock | Sales Agreement</t>
  </si>
  <si>
    <t>Maximum authorized amount</t>
  </si>
  <si>
    <t>Agent fee</t>
  </si>
  <si>
    <t>3.00%</t>
  </si>
  <si>
    <t>Aggregate number of shares issued (shares)</t>
  </si>
  <si>
    <t>Common shares sold (dollars per share)</t>
  </si>
  <si>
    <t>Aggregate proceeds</t>
  </si>
  <si>
    <t>Remaining authorized amount</t>
  </si>
  <si>
    <t>Common Stock | ATM Sales Agreement</t>
  </si>
  <si>
    <t>Common Stock | Public Offering, Not IPO</t>
  </si>
  <si>
    <t>Number of common shares sold (shares)</t>
  </si>
  <si>
    <t>Stockholders' Equity - Summary of Warrants Outstanding (Details) - USD ($)</t>
  </si>
  <si>
    <t>Number of Warrants Outstanding (shares)</t>
  </si>
  <si>
    <t>Common Stock Warrant Liability</t>
  </si>
  <si>
    <t>March 2013 financing</t>
  </si>
  <si>
    <t>Exercise price (dollars per share)</t>
  </si>
  <si>
    <t>Expiration Date</t>
  </si>
  <si>
    <t>Sep. 12,
		2018</t>
  </si>
  <si>
    <t>Net Loss Per Share - Schedule of Diluted Loss Per Share (Details) - USD ($)</t>
  </si>
  <si>
    <t>Numerator</t>
  </si>
  <si>
    <t>Adjustment for decrease in fair value of warrant liability</t>
  </si>
  <si>
    <t>Numerator for use in diluted net loss per share</t>
  </si>
  <si>
    <t>Denominator</t>
  </si>
  <si>
    <t>Weighted average number of common shares outstanding (shares)</t>
  </si>
  <si>
    <t>Effect of dilutive potential common shares (shares)</t>
  </si>
  <si>
    <t>Denominator for use in diluted net loss per share (shares)</t>
  </si>
  <si>
    <t>Net loss per share, diluted (dollars per share)</t>
  </si>
  <si>
    <t>Net Loss Per Share - Schedule of Anti-Dilutive Securities (Details) - shares</t>
  </si>
  <si>
    <t>Antidilutive Securities Excluded from Computation of Earnings Per Share [Line Items]</t>
  </si>
  <si>
    <t>Antidilutive securities excluded (shares)</t>
  </si>
  <si>
    <t>Options to purchase common stock</t>
  </si>
  <si>
    <t>Warrants to purchase common stock</t>
  </si>
  <si>
    <t>Restricted stock units</t>
  </si>
  <si>
    <t>Convertible preferred stock</t>
  </si>
  <si>
    <t>Stock-Based Compensation (Details) - USD ($)</t>
  </si>
  <si>
    <t>Jan. 01, 2017</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Weighted average grant date fair value (dollars per share)</t>
  </si>
  <si>
    <t>Restricted Stock Units (RSUs)</t>
  </si>
  <si>
    <t>2 years 1 month</t>
  </si>
  <si>
    <t>Weighted average grant date fair value, restricted stock units (dollars per share)</t>
  </si>
  <si>
    <t>Employees and Directors</t>
  </si>
  <si>
    <t>Employees and Directors | Stock Options</t>
  </si>
  <si>
    <t>2.81%</t>
  </si>
  <si>
    <t>1.97%</t>
  </si>
  <si>
    <t>2.73%</t>
  </si>
  <si>
    <t>2.22%</t>
  </si>
  <si>
    <t>71.00%</t>
  </si>
  <si>
    <t>73.00%</t>
  </si>
  <si>
    <t>72.00%</t>
  </si>
  <si>
    <t>Expected life in years</t>
  </si>
  <si>
    <t>6 years 1 month</t>
  </si>
  <si>
    <t>6 years</t>
  </si>
  <si>
    <t>6 years 2 months</t>
  </si>
  <si>
    <t>0.00%</t>
  </si>
  <si>
    <t>Non Employee</t>
  </si>
  <si>
    <t>Allocated share-based compensation expense</t>
  </si>
  <si>
    <t>General and Administrative Expense</t>
  </si>
  <si>
    <t>Additional Paid-in Capital | Accounting Standards Update 2016-09</t>
  </si>
  <si>
    <t>Retained Earnings | Accounting Standards Update 2016-09</t>
  </si>
  <si>
    <t>Related Party Transactions (Details) - USD ($)</t>
  </si>
  <si>
    <t>1 Months Ended</t>
  </si>
  <si>
    <t>Dec. 31, 2016</t>
  </si>
  <si>
    <t>Mar. 31, 2016</t>
  </si>
  <si>
    <t>Jan. 31, 2016</t>
  </si>
  <si>
    <t>May 31, 2015</t>
  </si>
  <si>
    <t>Dec. 31, 2013</t>
  </si>
  <si>
    <t>Dec. 31, 2010</t>
  </si>
  <si>
    <t>Related-Party Transactions (Textual) [Abstract]</t>
  </si>
  <si>
    <t>Long-term other assets</t>
  </si>
  <si>
    <t>GeneOne Life Sciences</t>
  </si>
  <si>
    <t>Payment received for license granted</t>
  </si>
  <si>
    <t>Term</t>
  </si>
  <si>
    <t>20 years</t>
  </si>
  <si>
    <t>Milestone-based ownership target</t>
  </si>
  <si>
    <t>35.00%</t>
  </si>
  <si>
    <t>Proceeds from sale of intangible assets</t>
  </si>
  <si>
    <t>Revenue from related parties</t>
  </si>
  <si>
    <t>Operating expenses related to affiliated entity</t>
  </si>
  <si>
    <t>Accounts payable and accrued liability</t>
  </si>
  <si>
    <t>Director</t>
  </si>
  <si>
    <t>Expenses to reimburse</t>
  </si>
  <si>
    <t>Award</t>
  </si>
  <si>
    <t>Accounts payable/accrued liabilities</t>
  </si>
  <si>
    <t>Plumbline Life Sciences | Available-for-sale Securities</t>
  </si>
  <si>
    <t>Commitments and Contingencies - Narrative (Details) ft² in Thousands</t>
  </si>
  <si>
    <t>Oct. 01, 2017USD ($)</t>
  </si>
  <si>
    <t>Oct. 31, 2016USD ($)ft²</t>
  </si>
  <si>
    <t>Jan. 31, 2016USD ($)</t>
  </si>
  <si>
    <t>Mar. 31, 2014USD ($)</t>
  </si>
  <si>
    <t>Apr. 30, 2013</t>
  </si>
  <si>
    <t>Mar. 31, 2016USD ($)</t>
  </si>
  <si>
    <t>San Diego Office</t>
  </si>
  <si>
    <t>Loss Contingencies [Line Items]</t>
  </si>
  <si>
    <t>Initial lease term</t>
  </si>
  <si>
    <t>Tenant improvements</t>
  </si>
  <si>
    <t>San Diego, California</t>
  </si>
  <si>
    <t>Area leased (in square feet) | ft²</t>
  </si>
  <si>
    <t>Adjustable rent period</t>
  </si>
  <si>
    <t>Security deposit</t>
  </si>
  <si>
    <t>Plymouth Meeting, Pennsylvania</t>
  </si>
  <si>
    <t>11 years 6 months</t>
  </si>
  <si>
    <t>Minimum | San Diego Office</t>
  </si>
  <si>
    <t>Increase to monthly payment</t>
  </si>
  <si>
    <t>Minimum | San Diego, California</t>
  </si>
  <si>
    <t>Monthly payments under the lease</t>
  </si>
  <si>
    <t>Minimum | Plymouth Meeting, Pennsylvania</t>
  </si>
  <si>
    <t>Additional amendment, periodic payments</t>
  </si>
  <si>
    <t>Maximum | San Diego Office</t>
  </si>
  <si>
    <t>Maximum | San Diego, California</t>
  </si>
  <si>
    <t>Maximum | Plymouth Meeting, Pennsylvania</t>
  </si>
  <si>
    <t>Commitments and Contingencies - Summary of Future Minimum Lease Payments (Details) $ in Thousands</t>
  </si>
  <si>
    <t>Remainder of 2018</t>
  </si>
  <si>
    <t>Thereafter</t>
  </si>
  <si>
    <t>Total</t>
  </si>
  <si>
    <t>Collaborative Agreements (Details)</t>
  </si>
  <si>
    <t>Apr. 11, 2018USD ($)</t>
  </si>
  <si>
    <t>Dec. 29, 2017</t>
  </si>
  <si>
    <t>Aug. 07, 2015product</t>
  </si>
  <si>
    <t>Mar. 31, 2018USD ($)</t>
  </si>
  <si>
    <t>Feb. 28, 2017USD ($)</t>
  </si>
  <si>
    <t>Sep. 30, 2015USD ($)</t>
  </si>
  <si>
    <t>Apr. 30, 2015USD ($)</t>
  </si>
  <si>
    <t>Sep. 30, 2013USD ($)</t>
  </si>
  <si>
    <t>Collaborative Arrangements and Non-collaborative Arrangement Transactions [Line Items]</t>
  </si>
  <si>
    <t>Revenue recognized</t>
  </si>
  <si>
    <t>Collaborative Arrangement, Product | ApolloBio</t>
  </si>
  <si>
    <t>Territory expansion option period</t>
  </si>
  <si>
    <t>Proceeds received in upfront payment</t>
  </si>
  <si>
    <t>Upfront payment received</t>
  </si>
  <si>
    <t>Advisory fees</t>
  </si>
  <si>
    <t>Additional revenue to be achieved</t>
  </si>
  <si>
    <t>Royalty period</t>
  </si>
  <si>
    <t>Period from effective date for termination</t>
  </si>
  <si>
    <t>1 year</t>
  </si>
  <si>
    <t>Number of days written notice defore termination</t>
  </si>
  <si>
    <t>90 days</t>
  </si>
  <si>
    <t>Collaborative Arrangement, Product | MedImmune</t>
  </si>
  <si>
    <t>Anticipated development and regulatory event based payment receivable milestones</t>
  </si>
  <si>
    <t>Anticipated commercial event based payment receivable milestones</t>
  </si>
  <si>
    <t>Number of additional products to be developed | product</t>
  </si>
  <si>
    <t>Milestone payment, revenue recognized</t>
  </si>
  <si>
    <t>Collaborative Arrangement, Product | Roche</t>
  </si>
  <si>
    <t>Full payment</t>
  </si>
  <si>
    <t>Collaborative Arrangement, Product | Hoffman-La Roche</t>
  </si>
  <si>
    <t>Collaborative Arrangement, Product | Coalition for Epidemic Preparedness Innovations</t>
  </si>
  <si>
    <t>Collaborative agreement, funding to be received</t>
  </si>
  <si>
    <t>Collaborative agreement, period to receive funding for research and development</t>
  </si>
  <si>
    <t>Funding received for research and development</t>
  </si>
  <si>
    <t>Collaborative Arrangement, Product | Defense Advanced Research Projects Agency (DARPA)</t>
  </si>
  <si>
    <t>Base award</t>
  </si>
  <si>
    <t>Option award</t>
  </si>
  <si>
    <t>Total funding received for research and development</t>
  </si>
  <si>
    <t>Foreign Tax Authority | Collaborative Arrangement, Product | ApolloBio</t>
  </si>
  <si>
    <t>Foreign corporate income taxes reducing upfront payment</t>
  </si>
  <si>
    <t>Foreign non-corporate income taxes reducing upfront paym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5726</v>
      </c>
    </row>
    <row r="11" spans="1:3">
      <c r="A11" s="4" t="s">
        <v>17</v>
      </c>
      <c r="B11" s="4" t="s">
        <v>18</v>
      </c>
    </row>
    <row r="12" spans="1:3">
      <c r="A12" s="4" t="s">
        <v>19</v>
      </c>
      <c r="B12" s="4" t="s">
        <v>20</v>
      </c>
    </row>
    <row r="13" spans="1:3">
      <c r="A13" s="4" t="s">
        <v>21</v>
      </c>
      <c r="C13" s="5" t="n">
        <v>9149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v>
      </c>
      <c r="B1" s="2" t="s">
        <v>2</v>
      </c>
      <c r="C1" s="2" t="s">
        <v>23</v>
      </c>
    </row>
    <row r="2" spans="1:3">
      <c r="A2" s="3" t="s">
        <v>24</v>
      </c>
    </row>
    <row r="3" spans="1:3">
      <c r="A3" s="4" t="s">
        <v>25</v>
      </c>
      <c r="B3" s="7" t="n">
        <v>15085643</v>
      </c>
      <c r="C3" s="7" t="n">
        <v>23786579</v>
      </c>
    </row>
    <row r="4" spans="1:3">
      <c r="A4" s="4" t="s">
        <v>26</v>
      </c>
      <c r="B4" s="5" t="n">
        <v>80509364</v>
      </c>
      <c r="C4" s="5" t="n">
        <v>103638844</v>
      </c>
    </row>
    <row r="5" spans="1:3">
      <c r="A5" s="4" t="s">
        <v>27</v>
      </c>
      <c r="B5" s="5" t="n">
        <v>1712962</v>
      </c>
      <c r="C5" s="5" t="n">
        <v>6003205</v>
      </c>
    </row>
    <row r="6" spans="1:3">
      <c r="A6" s="4" t="s">
        <v>28</v>
      </c>
      <c r="B6" s="5" t="n">
        <v>960453</v>
      </c>
      <c r="C6" s="5" t="n">
        <v>486619</v>
      </c>
    </row>
    <row r="7" spans="1:3">
      <c r="A7" s="4" t="s">
        <v>29</v>
      </c>
      <c r="B7" s="5" t="n">
        <v>1785081</v>
      </c>
      <c r="C7" s="5" t="n">
        <v>2600906</v>
      </c>
    </row>
    <row r="8" spans="1:3">
      <c r="A8" s="4" t="s">
        <v>30</v>
      </c>
      <c r="B8" s="5" t="n">
        <v>1787297</v>
      </c>
      <c r="C8" s="5" t="n">
        <v>1846007</v>
      </c>
    </row>
    <row r="9" spans="1:3">
      <c r="A9" s="4" t="s">
        <v>31</v>
      </c>
      <c r="B9" s="5" t="n">
        <v>101840800</v>
      </c>
      <c r="C9" s="5" t="n">
        <v>138362160</v>
      </c>
    </row>
    <row r="10" spans="1:3">
      <c r="A10" s="4" t="s">
        <v>32</v>
      </c>
      <c r="B10" s="5" t="n">
        <v>16868953</v>
      </c>
      <c r="C10" s="5" t="n">
        <v>18320176</v>
      </c>
    </row>
    <row r="11" spans="1:3">
      <c r="A11" s="4" t="s">
        <v>33</v>
      </c>
      <c r="B11" s="5" t="n">
        <v>9014490</v>
      </c>
      <c r="C11" s="5" t="n">
        <v>9069401</v>
      </c>
    </row>
    <row r="12" spans="1:3">
      <c r="A12" s="4" t="s">
        <v>34</v>
      </c>
      <c r="B12" s="5" t="n">
        <v>2667805</v>
      </c>
      <c r="C12" s="5" t="n">
        <v>2325079</v>
      </c>
    </row>
    <row r="13" spans="1:3">
      <c r="A13" s="4" t="s">
        <v>35</v>
      </c>
      <c r="B13" s="5" t="n">
        <v>5293271</v>
      </c>
      <c r="C13" s="5" t="n">
        <v>6009729</v>
      </c>
    </row>
    <row r="14" spans="1:3">
      <c r="A14" s="4" t="s">
        <v>36</v>
      </c>
      <c r="B14" s="5" t="n">
        <v>10513371</v>
      </c>
      <c r="C14" s="5" t="n">
        <v>10513371</v>
      </c>
    </row>
    <row r="15" spans="1:3">
      <c r="A15" s="4" t="s">
        <v>37</v>
      </c>
      <c r="B15" s="5" t="n">
        <v>2724376</v>
      </c>
      <c r="C15" s="5" t="n">
        <v>2639354</v>
      </c>
    </row>
    <row r="16" spans="1:3">
      <c r="A16" s="4" t="s">
        <v>38</v>
      </c>
      <c r="B16" s="5" t="n">
        <v>148923066</v>
      </c>
      <c r="C16" s="5" t="n">
        <v>187239270</v>
      </c>
    </row>
    <row r="17" spans="1:3">
      <c r="A17" s="3" t="s">
        <v>39</v>
      </c>
    </row>
    <row r="18" spans="1:3">
      <c r="A18" s="4" t="s">
        <v>40</v>
      </c>
      <c r="B18" s="5" t="n">
        <v>12609959</v>
      </c>
      <c r="C18" s="5" t="n">
        <v>23278798</v>
      </c>
    </row>
    <row r="19" spans="1:3">
      <c r="A19" s="4" t="s">
        <v>41</v>
      </c>
      <c r="B19" s="5" t="n">
        <v>600701</v>
      </c>
      <c r="C19" s="5" t="n">
        <v>926943</v>
      </c>
    </row>
    <row r="20" spans="1:3">
      <c r="A20" s="4" t="s">
        <v>42</v>
      </c>
      <c r="B20" s="5" t="n">
        <v>10359872</v>
      </c>
      <c r="C20" s="5" t="n">
        <v>8611892</v>
      </c>
    </row>
    <row r="21" spans="1:3">
      <c r="A21" s="4" t="s">
        <v>43</v>
      </c>
      <c r="B21" s="5" t="n">
        <v>228665</v>
      </c>
      <c r="C21" s="5" t="n">
        <v>360795</v>
      </c>
    </row>
    <row r="22" spans="1:3">
      <c r="A22" s="4" t="s">
        <v>44</v>
      </c>
      <c r="B22" s="5" t="n">
        <v>762361</v>
      </c>
      <c r="C22" s="5" t="n">
        <v>1175353</v>
      </c>
    </row>
    <row r="23" spans="1:3">
      <c r="A23" s="4" t="s">
        <v>45</v>
      </c>
      <c r="B23" s="5" t="n">
        <v>55125</v>
      </c>
      <c r="C23" s="5" t="n">
        <v>174110</v>
      </c>
    </row>
    <row r="24" spans="1:3">
      <c r="A24" s="4" t="s">
        <v>46</v>
      </c>
      <c r="B24" s="5" t="n">
        <v>979803</v>
      </c>
      <c r="C24" s="5" t="n">
        <v>877535</v>
      </c>
    </row>
    <row r="25" spans="1:3">
      <c r="A25" s="4" t="s">
        <v>47</v>
      </c>
      <c r="B25" s="5" t="n">
        <v>2620985</v>
      </c>
      <c r="C25" s="5" t="n">
        <v>0</v>
      </c>
    </row>
    <row r="26" spans="1:3">
      <c r="A26" s="4" t="s">
        <v>48</v>
      </c>
      <c r="B26" s="5" t="n">
        <v>188800</v>
      </c>
      <c r="C26" s="5" t="n">
        <v>0</v>
      </c>
    </row>
    <row r="27" spans="1:3">
      <c r="A27" s="4" t="s">
        <v>49</v>
      </c>
      <c r="B27" s="5" t="n">
        <v>28406271</v>
      </c>
      <c r="C27" s="5" t="n">
        <v>35405426</v>
      </c>
    </row>
    <row r="28" spans="1:3">
      <c r="A28" s="4" t="s">
        <v>50</v>
      </c>
      <c r="B28" s="5" t="n">
        <v>175157</v>
      </c>
      <c r="C28" s="5" t="n">
        <v>215853</v>
      </c>
    </row>
    <row r="29" spans="1:3">
      <c r="A29" s="4" t="s">
        <v>51</v>
      </c>
      <c r="B29" s="5" t="n">
        <v>8825052</v>
      </c>
      <c r="C29" s="5" t="n">
        <v>9104416</v>
      </c>
    </row>
    <row r="30" spans="1:3">
      <c r="A30" s="4" t="s">
        <v>52</v>
      </c>
      <c r="B30" s="5" t="n">
        <v>24766</v>
      </c>
      <c r="C30" s="5" t="n">
        <v>24766</v>
      </c>
    </row>
    <row r="31" spans="1:3">
      <c r="A31" s="4" t="s">
        <v>53</v>
      </c>
      <c r="B31" s="5" t="n">
        <v>37431246</v>
      </c>
      <c r="C31" s="5" t="n">
        <v>44750461</v>
      </c>
    </row>
    <row r="32" spans="1:3">
      <c r="A32" s="3" t="s">
        <v>54</v>
      </c>
    </row>
    <row r="33" spans="1:3">
      <c r="A33" s="4" t="s">
        <v>55</v>
      </c>
      <c r="B33" s="5" t="n">
        <v>0</v>
      </c>
      <c r="C33" s="5" t="n">
        <v>0</v>
      </c>
    </row>
    <row r="34" spans="1:3">
      <c r="A34" s="4" t="s">
        <v>56</v>
      </c>
      <c r="B34" s="5" t="n">
        <v>91474</v>
      </c>
      <c r="C34" s="5" t="n">
        <v>90358</v>
      </c>
    </row>
    <row r="35" spans="1:3">
      <c r="A35" s="4" t="s">
        <v>57</v>
      </c>
      <c r="B35" s="5" t="n">
        <v>674017367</v>
      </c>
      <c r="C35" s="5" t="n">
        <v>665775504</v>
      </c>
    </row>
    <row r="36" spans="1:3">
      <c r="A36" s="4" t="s">
        <v>58</v>
      </c>
      <c r="B36" s="5" t="n">
        <v>-562114904</v>
      </c>
      <c r="C36" s="5" t="n">
        <v>-523356317</v>
      </c>
    </row>
    <row r="37" spans="1:3">
      <c r="A37" s="4" t="s">
        <v>59</v>
      </c>
      <c r="B37" s="5" t="n">
        <v>-598386</v>
      </c>
      <c r="C37" s="5" t="n">
        <v>-117005</v>
      </c>
    </row>
    <row r="38" spans="1:3">
      <c r="A38" s="4" t="s">
        <v>60</v>
      </c>
      <c r="B38" s="5" t="n">
        <v>111395551</v>
      </c>
      <c r="C38" s="5" t="n">
        <v>142392540</v>
      </c>
    </row>
    <row r="39" spans="1:3">
      <c r="A39" s="4" t="s">
        <v>61</v>
      </c>
      <c r="B39" s="5" t="n">
        <v>96269</v>
      </c>
      <c r="C39" s="5" t="n">
        <v>96269</v>
      </c>
    </row>
    <row r="40" spans="1:3">
      <c r="A40" s="4" t="s">
        <v>62</v>
      </c>
      <c r="B40" s="5" t="n">
        <v>111491820</v>
      </c>
      <c r="C40" s="5" t="n">
        <v>142488809</v>
      </c>
    </row>
    <row r="41" spans="1:3">
      <c r="A41" s="4" t="s">
        <v>63</v>
      </c>
      <c r="B41" s="7" t="n">
        <v>148923066</v>
      </c>
      <c r="C41" s="7" t="n">
        <v>187239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28</v>
      </c>
    </row>
    <row r="4" spans="1:2">
      <c r="A4" s="4" t="s">
        <v>127</v>
      </c>
      <c r="B4" s="4" t="s">
        <v>164</v>
      </c>
    </row>
    <row r="5" spans="1:2">
      <c r="A5" s="4" t="s">
        <v>13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4448761</v>
      </c>
      <c r="C4" s="7" t="n">
        <v>20412124</v>
      </c>
      <c r="D4" s="7" t="n">
        <v>25978405</v>
      </c>
      <c r="E4" s="7" t="n">
        <v>30788309</v>
      </c>
    </row>
    <row r="5" spans="1:5">
      <c r="A5" s="3" t="s">
        <v>69</v>
      </c>
    </row>
    <row r="6" spans="1:5">
      <c r="A6" s="4" t="s">
        <v>70</v>
      </c>
      <c r="B6" s="5" t="n">
        <v>22462620</v>
      </c>
      <c r="C6" s="5" t="n">
        <v>23878751</v>
      </c>
      <c r="D6" s="5" t="n">
        <v>47040371</v>
      </c>
      <c r="E6" s="5" t="n">
        <v>48421255</v>
      </c>
    </row>
    <row r="7" spans="1:5">
      <c r="A7" s="4" t="s">
        <v>71</v>
      </c>
      <c r="B7" s="5" t="n">
        <v>7189310</v>
      </c>
      <c r="C7" s="5" t="n">
        <v>6169106</v>
      </c>
      <c r="D7" s="5" t="n">
        <v>16887325</v>
      </c>
      <c r="E7" s="5" t="n">
        <v>13936695</v>
      </c>
    </row>
    <row r="8" spans="1:5">
      <c r="A8" s="4" t="s">
        <v>72</v>
      </c>
      <c r="B8" s="5" t="n">
        <v>29651930</v>
      </c>
      <c r="C8" s="5" t="n">
        <v>30047857</v>
      </c>
      <c r="D8" s="5" t="n">
        <v>63927696</v>
      </c>
      <c r="E8" s="5" t="n">
        <v>62357950</v>
      </c>
    </row>
    <row r="9" spans="1:5">
      <c r="A9" s="4" t="s">
        <v>73</v>
      </c>
      <c r="B9" s="5" t="n">
        <v>-5203169</v>
      </c>
      <c r="C9" s="5" t="n">
        <v>-9635733</v>
      </c>
      <c r="D9" s="5" t="n">
        <v>-37949291</v>
      </c>
      <c r="E9" s="5" t="n">
        <v>-31569641</v>
      </c>
    </row>
    <row r="10" spans="1:5">
      <c r="A10" s="3" t="s">
        <v>74</v>
      </c>
    </row>
    <row r="11" spans="1:5">
      <c r="A11" s="4" t="s">
        <v>75</v>
      </c>
      <c r="B11" s="5" t="n">
        <v>396681</v>
      </c>
      <c r="C11" s="5" t="n">
        <v>300021</v>
      </c>
      <c r="D11" s="5" t="n">
        <v>709204</v>
      </c>
      <c r="E11" s="5" t="n">
        <v>640362</v>
      </c>
    </row>
    <row r="12" spans="1:5">
      <c r="A12" s="4" t="s">
        <v>76</v>
      </c>
      <c r="B12" s="5" t="n">
        <v>259971</v>
      </c>
      <c r="C12" s="5" t="n">
        <v>-312500</v>
      </c>
      <c r="D12" s="5" t="n">
        <v>132130</v>
      </c>
      <c r="E12" s="5" t="n">
        <v>-196023</v>
      </c>
    </row>
    <row r="13" spans="1:5">
      <c r="A13" s="4" t="s">
        <v>77</v>
      </c>
      <c r="B13" s="5" t="n">
        <v>-2092608</v>
      </c>
      <c r="C13" s="5" t="n">
        <v>169096</v>
      </c>
      <c r="D13" s="5" t="n">
        <v>287815</v>
      </c>
      <c r="E13" s="5" t="n">
        <v>-1439721</v>
      </c>
    </row>
    <row r="14" spans="1:5">
      <c r="A14" s="4" t="s">
        <v>78</v>
      </c>
      <c r="B14" s="5" t="n">
        <v>-6639125</v>
      </c>
      <c r="C14" s="5" t="n">
        <v>-9479116</v>
      </c>
      <c r="D14" s="5" t="n">
        <v>-36820142</v>
      </c>
      <c r="E14" s="5" t="n">
        <v>-32565023</v>
      </c>
    </row>
    <row r="15" spans="1:5">
      <c r="A15" s="4" t="s">
        <v>79</v>
      </c>
      <c r="B15" s="4" t="s">
        <v>80</v>
      </c>
      <c r="C15" s="5" t="n">
        <v>0</v>
      </c>
      <c r="D15" s="5" t="n">
        <v>-2169811</v>
      </c>
      <c r="E15" s="5" t="n">
        <v>0</v>
      </c>
    </row>
    <row r="16" spans="1:5">
      <c r="A16" s="4" t="s">
        <v>81</v>
      </c>
      <c r="B16" s="7" t="n">
        <v>-6639125</v>
      </c>
      <c r="C16" s="7" t="n">
        <v>-9479116</v>
      </c>
      <c r="D16" s="7" t="n">
        <v>-38989953</v>
      </c>
      <c r="E16" s="7" t="n">
        <v>-32565023</v>
      </c>
    </row>
    <row r="17" spans="1:5">
      <c r="A17" s="3" t="s">
        <v>82</v>
      </c>
    </row>
    <row r="18" spans="1:5">
      <c r="A18" s="4" t="s">
        <v>83</v>
      </c>
      <c r="B18" s="8" t="n">
        <v>-0.07000000000000001</v>
      </c>
      <c r="C18" s="8" t="n">
        <v>-0.13</v>
      </c>
      <c r="D18" s="8" t="n">
        <v>-0.43</v>
      </c>
      <c r="E18" s="8" t="n">
        <v>-0.44</v>
      </c>
    </row>
    <row r="19" spans="1:5">
      <c r="A19" s="4" t="s">
        <v>84</v>
      </c>
      <c r="B19" s="8" t="n">
        <v>-0.08</v>
      </c>
      <c r="C19" s="8" t="n">
        <v>-0.13</v>
      </c>
      <c r="D19" s="8" t="n">
        <v>-0.43</v>
      </c>
      <c r="E19" s="8" t="n">
        <v>-0.44</v>
      </c>
    </row>
    <row r="20" spans="1:5">
      <c r="A20" s="3" t="s">
        <v>85</v>
      </c>
    </row>
    <row r="21" spans="1:5">
      <c r="A21" s="4" t="s">
        <v>86</v>
      </c>
      <c r="B21" s="5" t="n">
        <v>91153776</v>
      </c>
      <c r="C21" s="5" t="n">
        <v>75409702</v>
      </c>
      <c r="D21" s="5" t="n">
        <v>90804722</v>
      </c>
      <c r="E21" s="5" t="n">
        <v>74783791</v>
      </c>
    </row>
    <row r="22" spans="1:5">
      <c r="A22" s="4" t="s">
        <v>87</v>
      </c>
      <c r="B22" s="5" t="n">
        <v>91241660</v>
      </c>
      <c r="C22" s="5" t="n">
        <v>75409702</v>
      </c>
      <c r="D22" s="5" t="n">
        <v>90890792</v>
      </c>
      <c r="E22" s="5" t="n">
        <v>74783791</v>
      </c>
    </row>
    <row r="23" spans="1:5">
      <c r="A23" s="4" t="s">
        <v>88</v>
      </c>
    </row>
    <row r="24" spans="1:5">
      <c r="A24" s="3" t="s">
        <v>67</v>
      </c>
    </row>
    <row r="25" spans="1:5">
      <c r="A25" s="4" t="s">
        <v>68</v>
      </c>
      <c r="B25" s="7" t="n">
        <v>24385852</v>
      </c>
      <c r="C25" s="7" t="n">
        <v>16358316</v>
      </c>
      <c r="D25" s="7" t="n">
        <v>25674898</v>
      </c>
      <c r="E25" s="7" t="n">
        <v>20646902</v>
      </c>
    </row>
    <row r="26" spans="1:5">
      <c r="A26" s="4" t="s">
        <v>89</v>
      </c>
    </row>
    <row r="27" spans="1:5">
      <c r="A27" s="3" t="s">
        <v>67</v>
      </c>
    </row>
    <row r="28" spans="1:5">
      <c r="A28" s="4" t="s">
        <v>68</v>
      </c>
      <c r="B28" s="5" t="n">
        <v>60319</v>
      </c>
      <c r="C28" s="5" t="n">
        <v>176879</v>
      </c>
      <c r="D28" s="5" t="n">
        <v>208327</v>
      </c>
      <c r="E28" s="5" t="n">
        <v>410209</v>
      </c>
    </row>
    <row r="29" spans="1:5">
      <c r="A29" s="4" t="s">
        <v>90</v>
      </c>
    </row>
    <row r="30" spans="1:5">
      <c r="A30" s="3" t="s">
        <v>67</v>
      </c>
    </row>
    <row r="31" spans="1:5">
      <c r="A31" s="4" t="s">
        <v>68</v>
      </c>
      <c r="B31" s="5" t="n">
        <v>2590</v>
      </c>
      <c r="C31" s="5" t="n">
        <v>2797647</v>
      </c>
      <c r="D31" s="5" t="n">
        <v>95180</v>
      </c>
      <c r="E31" s="5" t="n">
        <v>8037880</v>
      </c>
    </row>
    <row r="32" spans="1:5">
      <c r="A32" s="4" t="s">
        <v>91</v>
      </c>
    </row>
    <row r="33" spans="1:5">
      <c r="A33" s="3" t="s">
        <v>67</v>
      </c>
    </row>
    <row r="34" spans="1:5">
      <c r="A34" s="4" t="s">
        <v>68</v>
      </c>
      <c r="B34" s="7" t="n">
        <v>0</v>
      </c>
      <c r="C34" s="7" t="n">
        <v>1079282</v>
      </c>
      <c r="D34" s="7" t="n">
        <v>0</v>
      </c>
      <c r="E34" s="7" t="n">
        <v>16933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9</v>
      </c>
      <c r="B1" s="2" t="s">
        <v>2</v>
      </c>
      <c r="C1" s="2" t="s">
        <v>23</v>
      </c>
    </row>
    <row r="2" spans="1:3">
      <c r="A2" s="3" t="s">
        <v>128</v>
      </c>
    </row>
    <row r="3" spans="1:3">
      <c r="A3" s="4" t="s">
        <v>210</v>
      </c>
      <c r="B3" s="4" t="s">
        <v>211</v>
      </c>
      <c r="C3" s="4" t="s">
        <v>2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12</v>
      </c>
      <c r="B1" s="2" t="s">
        <v>1</v>
      </c>
    </row>
    <row r="2" spans="1:3">
      <c r="B2" s="2" t="s">
        <v>2</v>
      </c>
      <c r="C2" s="2" t="s">
        <v>23</v>
      </c>
    </row>
    <row r="3" spans="1:3">
      <c r="A3" s="3" t="s">
        <v>213</v>
      </c>
    </row>
    <row r="4" spans="1:3">
      <c r="A4" s="4" t="s">
        <v>35</v>
      </c>
      <c r="B4" s="7" t="n">
        <v>5293271</v>
      </c>
      <c r="C4" s="7" t="n">
        <v>6009729</v>
      </c>
    </row>
    <row r="5" spans="1:3">
      <c r="A5" s="4" t="s">
        <v>214</v>
      </c>
    </row>
    <row r="6" spans="1:3">
      <c r="A6" s="3" t="s">
        <v>213</v>
      </c>
    </row>
    <row r="7" spans="1:3">
      <c r="A7" s="4" t="s">
        <v>215</v>
      </c>
      <c r="B7" s="4" t="s">
        <v>216</v>
      </c>
    </row>
    <row r="8" spans="1:3">
      <c r="A8" s="4" t="s">
        <v>217</v>
      </c>
    </row>
    <row r="9" spans="1:3">
      <c r="A9" s="3" t="s">
        <v>213</v>
      </c>
    </row>
    <row r="10" spans="1:3">
      <c r="A10" s="4" t="s">
        <v>215</v>
      </c>
      <c r="B10" s="4" t="s">
        <v>218</v>
      </c>
    </row>
    <row r="11" spans="1:3">
      <c r="A11" s="4" t="s">
        <v>219</v>
      </c>
    </row>
    <row r="12" spans="1:3">
      <c r="A12" s="3" t="s">
        <v>213</v>
      </c>
    </row>
    <row r="13" spans="1:3">
      <c r="A13" s="4" t="s">
        <v>215</v>
      </c>
      <c r="B13" s="4" t="s">
        <v>220</v>
      </c>
    </row>
    <row r="14" spans="1:3">
      <c r="A14" s="4" t="s">
        <v>221</v>
      </c>
    </row>
    <row r="15" spans="1:3">
      <c r="A15" s="3" t="s">
        <v>213</v>
      </c>
    </row>
    <row r="16" spans="1:3">
      <c r="A16" s="4" t="s">
        <v>215</v>
      </c>
      <c r="B16" s="4" t="s">
        <v>222</v>
      </c>
    </row>
    <row r="17" spans="1:3">
      <c r="A17" s="4" t="s">
        <v>223</v>
      </c>
    </row>
    <row r="18" spans="1:3">
      <c r="A18" s="3" t="s">
        <v>213</v>
      </c>
    </row>
    <row r="19" spans="1:3">
      <c r="A19" s="4" t="s">
        <v>215</v>
      </c>
      <c r="B19"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1"/>
  </cols>
  <sheetData>
    <row r="1" spans="1:4">
      <c r="A1" s="1" t="s">
        <v>224</v>
      </c>
      <c r="B1" s="2" t="s">
        <v>65</v>
      </c>
      <c r="C1" s="2" t="s">
        <v>1</v>
      </c>
    </row>
    <row r="2" spans="1:4">
      <c r="B2" s="2" t="s">
        <v>225</v>
      </c>
      <c r="C2" s="2" t="s">
        <v>226</v>
      </c>
      <c r="D2" s="2" t="s">
        <v>227</v>
      </c>
    </row>
    <row r="3" spans="1:4">
      <c r="A3" s="3" t="s">
        <v>228</v>
      </c>
    </row>
    <row r="4" spans="1:4">
      <c r="A4" s="4" t="s">
        <v>229</v>
      </c>
      <c r="B4" s="7" t="n">
        <v>1900000</v>
      </c>
      <c r="C4" s="7" t="n">
        <v>4100000</v>
      </c>
    </row>
    <row r="5" spans="1:4">
      <c r="A5" s="4" t="s">
        <v>230</v>
      </c>
      <c r="C5" s="5" t="n">
        <v>3</v>
      </c>
    </row>
    <row r="6" spans="1:4">
      <c r="A6" s="4" t="s">
        <v>231</v>
      </c>
    </row>
    <row r="7" spans="1:4">
      <c r="A7" s="3" t="s">
        <v>228</v>
      </c>
    </row>
    <row r="8" spans="1:4">
      <c r="A8" s="4" t="s">
        <v>232</v>
      </c>
      <c r="D8" s="7" t="n">
        <v>-231366</v>
      </c>
    </row>
    <row r="9" spans="1:4">
      <c r="A9" s="4" t="s">
        <v>233</v>
      </c>
    </row>
    <row r="10" spans="1:4">
      <c r="A10" s="3" t="s">
        <v>228</v>
      </c>
    </row>
    <row r="11" spans="1:4">
      <c r="A11" s="4" t="s">
        <v>232</v>
      </c>
      <c r="D11" s="7" t="n">
        <v>-231366</v>
      </c>
    </row>
    <row r="12" spans="1:4">
      <c r="A12" s="4" t="s">
        <v>234</v>
      </c>
    </row>
    <row r="13" spans="1:4">
      <c r="A13" s="3" t="s">
        <v>228</v>
      </c>
    </row>
    <row r="14" spans="1:4">
      <c r="A14" s="4" t="s">
        <v>77</v>
      </c>
      <c r="B14" s="7" t="n">
        <v>-639000</v>
      </c>
      <c r="C14" s="7" t="n">
        <v>34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5</v>
      </c>
      <c r="D1" s="2" t="s">
        <v>1</v>
      </c>
    </row>
    <row r="2" spans="1:5">
      <c r="B2" s="2" t="s">
        <v>2</v>
      </c>
      <c r="C2" s="2" t="s">
        <v>66</v>
      </c>
      <c r="D2" s="2" t="s">
        <v>2</v>
      </c>
      <c r="E2" s="2" t="s">
        <v>66</v>
      </c>
    </row>
    <row r="3" spans="1:5">
      <c r="A3" s="3" t="s">
        <v>236</v>
      </c>
    </row>
    <row r="4" spans="1:5">
      <c r="A4" s="4" t="s">
        <v>68</v>
      </c>
      <c r="B4" s="7" t="n">
        <v>24448761</v>
      </c>
      <c r="C4" s="7" t="n">
        <v>20412124</v>
      </c>
      <c r="D4" s="7" t="n">
        <v>25978405</v>
      </c>
      <c r="E4" s="7" t="n">
        <v>30788309</v>
      </c>
    </row>
    <row r="5" spans="1:5">
      <c r="A5" s="3" t="s">
        <v>237</v>
      </c>
    </row>
    <row r="6" spans="1:5">
      <c r="A6" s="4" t="s">
        <v>70</v>
      </c>
      <c r="B6" s="5" t="n">
        <v>22462620</v>
      </c>
      <c r="C6" s="5" t="n">
        <v>23878751</v>
      </c>
      <c r="D6" s="5" t="n">
        <v>47040371</v>
      </c>
      <c r="E6" s="5" t="n">
        <v>48421255</v>
      </c>
    </row>
    <row r="7" spans="1:5">
      <c r="A7" s="4" t="s">
        <v>71</v>
      </c>
      <c r="B7" s="5" t="n">
        <v>7189310</v>
      </c>
      <c r="C7" s="5" t="n">
        <v>6169106</v>
      </c>
      <c r="D7" s="5" t="n">
        <v>16887325</v>
      </c>
      <c r="E7" s="5" t="n">
        <v>13936695</v>
      </c>
    </row>
    <row r="8" spans="1:5">
      <c r="A8" s="4" t="s">
        <v>72</v>
      </c>
      <c r="B8" s="5" t="n">
        <v>29651930</v>
      </c>
      <c r="C8" s="5" t="n">
        <v>30047857</v>
      </c>
      <c r="D8" s="5" t="n">
        <v>63927696</v>
      </c>
      <c r="E8" s="5" t="n">
        <v>62357950</v>
      </c>
    </row>
    <row r="9" spans="1:5">
      <c r="A9" s="4" t="s">
        <v>238</v>
      </c>
    </row>
    <row r="10" spans="1:5">
      <c r="A10" s="3" t="s">
        <v>236</v>
      </c>
    </row>
    <row r="11" spans="1:5">
      <c r="A11" s="4" t="s">
        <v>68</v>
      </c>
      <c r="B11" s="5" t="n">
        <v>26360675</v>
      </c>
      <c r="D11" s="5" t="n">
        <v>30112470</v>
      </c>
    </row>
    <row r="12" spans="1:5">
      <c r="A12" s="3" t="s">
        <v>237</v>
      </c>
    </row>
    <row r="13" spans="1:5">
      <c r="A13" s="4" t="s">
        <v>70</v>
      </c>
      <c r="B13" s="5" t="n">
        <v>24374534</v>
      </c>
      <c r="D13" s="5" t="n">
        <v>51174436</v>
      </c>
    </row>
    <row r="14" spans="1:5">
      <c r="A14" s="4" t="s">
        <v>71</v>
      </c>
      <c r="B14" s="5" t="n">
        <v>7189310</v>
      </c>
      <c r="D14" s="5" t="n">
        <v>16887325</v>
      </c>
    </row>
    <row r="15" spans="1:5">
      <c r="A15" s="4" t="s">
        <v>72</v>
      </c>
      <c r="B15" s="5" t="n">
        <v>31563844</v>
      </c>
      <c r="D15" s="5" t="n">
        <v>68061761</v>
      </c>
    </row>
    <row r="16" spans="1:5">
      <c r="A16" s="4" t="s">
        <v>239</v>
      </c>
    </row>
    <row r="17" spans="1:5">
      <c r="A17" s="3" t="s">
        <v>236</v>
      </c>
    </row>
    <row r="18" spans="1:5">
      <c r="A18" s="4" t="s">
        <v>68</v>
      </c>
      <c r="B18" s="5" t="n">
        <v>-1911914</v>
      </c>
      <c r="D18" s="5" t="n">
        <v>-4134065</v>
      </c>
    </row>
    <row r="19" spans="1:5">
      <c r="A19" s="3" t="s">
        <v>237</v>
      </c>
    </row>
    <row r="20" spans="1:5">
      <c r="A20" s="4" t="s">
        <v>70</v>
      </c>
      <c r="B20" s="5" t="n">
        <v>-1911914</v>
      </c>
      <c r="D20" s="5" t="n">
        <v>-4134065</v>
      </c>
    </row>
    <row r="21" spans="1:5">
      <c r="A21" s="4" t="s">
        <v>71</v>
      </c>
      <c r="B21" s="5" t="n">
        <v>0</v>
      </c>
      <c r="D21" s="5" t="n">
        <v>0</v>
      </c>
    </row>
    <row r="22" spans="1:5">
      <c r="A22" s="4" t="s">
        <v>72</v>
      </c>
      <c r="B22" s="5" t="n">
        <v>-1911914</v>
      </c>
      <c r="D22" s="5" t="n">
        <v>-4134065</v>
      </c>
    </row>
    <row r="23" spans="1:5">
      <c r="A23" s="4" t="s">
        <v>88</v>
      </c>
    </row>
    <row r="24" spans="1:5">
      <c r="A24" s="3" t="s">
        <v>236</v>
      </c>
    </row>
    <row r="25" spans="1:5">
      <c r="A25" s="4" t="s">
        <v>68</v>
      </c>
      <c r="B25" s="5" t="n">
        <v>24385852</v>
      </c>
      <c r="C25" s="5" t="n">
        <v>16358316</v>
      </c>
      <c r="D25" s="5" t="n">
        <v>25674898</v>
      </c>
      <c r="E25" s="5" t="n">
        <v>20646902</v>
      </c>
    </row>
    <row r="26" spans="1:5">
      <c r="A26" s="4" t="s">
        <v>240</v>
      </c>
    </row>
    <row r="27" spans="1:5">
      <c r="A27" s="3" t="s">
        <v>236</v>
      </c>
    </row>
    <row r="28" spans="1:5">
      <c r="A28" s="4" t="s">
        <v>68</v>
      </c>
      <c r="B28" s="5" t="n">
        <v>24385852</v>
      </c>
      <c r="D28" s="5" t="n">
        <v>25674898</v>
      </c>
    </row>
    <row r="29" spans="1:5">
      <c r="A29" s="4" t="s">
        <v>241</v>
      </c>
    </row>
    <row r="30" spans="1:5">
      <c r="A30" s="3" t="s">
        <v>236</v>
      </c>
    </row>
    <row r="31" spans="1:5">
      <c r="A31" s="4" t="s">
        <v>68</v>
      </c>
      <c r="B31" s="5" t="n">
        <v>0</v>
      </c>
      <c r="D31" s="5" t="n">
        <v>0</v>
      </c>
    </row>
    <row r="32" spans="1:5">
      <c r="A32" s="4" t="s">
        <v>89</v>
      </c>
    </row>
    <row r="33" spans="1:5">
      <c r="A33" s="3" t="s">
        <v>236</v>
      </c>
    </row>
    <row r="34" spans="1:5">
      <c r="A34" s="4" t="s">
        <v>68</v>
      </c>
      <c r="B34" s="5" t="n">
        <v>60319</v>
      </c>
      <c r="C34" s="5" t="n">
        <v>176879</v>
      </c>
      <c r="D34" s="5" t="n">
        <v>208327</v>
      </c>
      <c r="E34" s="5" t="n">
        <v>410209</v>
      </c>
    </row>
    <row r="35" spans="1:5">
      <c r="A35" s="4" t="s">
        <v>242</v>
      </c>
    </row>
    <row r="36" spans="1:5">
      <c r="A36" s="3" t="s">
        <v>236</v>
      </c>
    </row>
    <row r="37" spans="1:5">
      <c r="A37" s="4" t="s">
        <v>68</v>
      </c>
      <c r="B37" s="5" t="n">
        <v>60319</v>
      </c>
      <c r="D37" s="5" t="n">
        <v>208327</v>
      </c>
    </row>
    <row r="38" spans="1:5">
      <c r="A38" s="4" t="s">
        <v>243</v>
      </c>
    </row>
    <row r="39" spans="1:5">
      <c r="A39" s="3" t="s">
        <v>236</v>
      </c>
    </row>
    <row r="40" spans="1:5">
      <c r="A40" s="4" t="s">
        <v>68</v>
      </c>
      <c r="B40" s="5" t="n">
        <v>0</v>
      </c>
      <c r="D40" s="5" t="n">
        <v>0</v>
      </c>
    </row>
    <row r="41" spans="1:5">
      <c r="A41" s="4" t="s">
        <v>90</v>
      </c>
    </row>
    <row r="42" spans="1:5">
      <c r="A42" s="3" t="s">
        <v>236</v>
      </c>
    </row>
    <row r="43" spans="1:5">
      <c r="A43" s="4" t="s">
        <v>68</v>
      </c>
      <c r="B43" s="5" t="n">
        <v>2590</v>
      </c>
      <c r="C43" s="5" t="n">
        <v>2797647</v>
      </c>
      <c r="D43" s="5" t="n">
        <v>95180</v>
      </c>
      <c r="E43" s="5" t="n">
        <v>8037880</v>
      </c>
    </row>
    <row r="44" spans="1:5">
      <c r="A44" s="4" t="s">
        <v>244</v>
      </c>
    </row>
    <row r="45" spans="1:5">
      <c r="A45" s="3" t="s">
        <v>236</v>
      </c>
    </row>
    <row r="46" spans="1:5">
      <c r="A46" s="4" t="s">
        <v>68</v>
      </c>
      <c r="B46" s="5" t="n">
        <v>1459684</v>
      </c>
      <c r="D46" s="5" t="n">
        <v>2016674</v>
      </c>
    </row>
    <row r="47" spans="1:5">
      <c r="A47" s="4" t="s">
        <v>245</v>
      </c>
    </row>
    <row r="48" spans="1:5">
      <c r="A48" s="3" t="s">
        <v>236</v>
      </c>
    </row>
    <row r="49" spans="1:5">
      <c r="A49" s="4" t="s">
        <v>68</v>
      </c>
      <c r="B49" s="5" t="n">
        <v>-1457094</v>
      </c>
      <c r="D49" s="5" t="n">
        <v>-1921494</v>
      </c>
    </row>
    <row r="50" spans="1:5">
      <c r="A50" s="4" t="s">
        <v>91</v>
      </c>
    </row>
    <row r="51" spans="1:5">
      <c r="A51" s="3" t="s">
        <v>236</v>
      </c>
    </row>
    <row r="52" spans="1:5">
      <c r="A52" s="4" t="s">
        <v>68</v>
      </c>
      <c r="B52" s="5" t="n">
        <v>0</v>
      </c>
      <c r="C52" s="7" t="n">
        <v>1079282</v>
      </c>
      <c r="D52" s="5" t="n">
        <v>0</v>
      </c>
      <c r="E52" s="7" t="n">
        <v>1693318</v>
      </c>
    </row>
    <row r="53" spans="1:5">
      <c r="A53" s="4" t="s">
        <v>246</v>
      </c>
    </row>
    <row r="54" spans="1:5">
      <c r="A54" s="3" t="s">
        <v>236</v>
      </c>
    </row>
    <row r="55" spans="1:5">
      <c r="A55" s="4" t="s">
        <v>68</v>
      </c>
      <c r="B55" s="5" t="n">
        <v>454820</v>
      </c>
      <c r="D55" s="5" t="n">
        <v>2212571</v>
      </c>
    </row>
    <row r="56" spans="1:5">
      <c r="A56" s="4" t="s">
        <v>247</v>
      </c>
    </row>
    <row r="57" spans="1:5">
      <c r="A57" s="3" t="s">
        <v>236</v>
      </c>
    </row>
    <row r="58" spans="1:5">
      <c r="A58" s="4" t="s">
        <v>68</v>
      </c>
      <c r="B58" s="7" t="n">
        <v>-454820</v>
      </c>
      <c r="D58" s="7" t="n">
        <v>-22125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9</v>
      </c>
      <c r="D1" s="2" t="s">
        <v>23</v>
      </c>
    </row>
    <row r="2" spans="1:4">
      <c r="A2" s="3" t="s">
        <v>250</v>
      </c>
    </row>
    <row r="3" spans="1:4">
      <c r="A3" s="4" t="s">
        <v>58</v>
      </c>
      <c r="B3" s="7" t="n">
        <v>-562114904</v>
      </c>
      <c r="C3" s="7" t="n">
        <v>-523124951</v>
      </c>
      <c r="D3" s="7" t="n">
        <v>-523356317</v>
      </c>
    </row>
    <row r="4" spans="1:4">
      <c r="A4" s="4" t="s">
        <v>59</v>
      </c>
      <c r="B4" s="7" t="n">
        <v>-598386</v>
      </c>
      <c r="C4" s="5" t="n">
        <v>-348371</v>
      </c>
      <c r="D4" s="7" t="n">
        <v>-117005</v>
      </c>
    </row>
    <row r="5" spans="1:4">
      <c r="A5" s="4" t="s">
        <v>251</v>
      </c>
    </row>
    <row r="6" spans="1:4">
      <c r="A6" s="3" t="s">
        <v>250</v>
      </c>
    </row>
    <row r="7" spans="1:4">
      <c r="A7" s="4" t="s">
        <v>58</v>
      </c>
      <c r="C7" s="5" t="n">
        <v>231366</v>
      </c>
    </row>
    <row r="8" spans="1:4">
      <c r="A8" s="4" t="s">
        <v>59</v>
      </c>
      <c r="C8" s="7" t="n">
        <v>-231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2</v>
      </c>
      <c r="B1" s="2" t="s">
        <v>65</v>
      </c>
      <c r="C1" s="2" t="s">
        <v>1</v>
      </c>
    </row>
    <row r="2" spans="1:3">
      <c r="B2" s="2" t="s">
        <v>2</v>
      </c>
      <c r="C2" s="2" t="s">
        <v>2</v>
      </c>
    </row>
    <row r="3" spans="1:3">
      <c r="A3" s="3" t="s">
        <v>253</v>
      </c>
    </row>
    <row r="4" spans="1:3">
      <c r="A4" s="4" t="s">
        <v>254</v>
      </c>
      <c r="B4" s="7" t="n">
        <v>-354000</v>
      </c>
      <c r="C4" s="7" t="n">
        <v>-1000000</v>
      </c>
    </row>
    <row r="5" spans="1:3">
      <c r="A5" s="4" t="s">
        <v>255</v>
      </c>
    </row>
    <row r="6" spans="1:3">
      <c r="A6" s="3" t="s">
        <v>256</v>
      </c>
    </row>
    <row r="7" spans="1:3">
      <c r="A7" s="4" t="s">
        <v>257</v>
      </c>
      <c r="C7" s="5" t="n">
        <v>1693530</v>
      </c>
    </row>
    <row r="8" spans="1:3">
      <c r="A8" s="4" t="s">
        <v>258</v>
      </c>
      <c r="C8" s="5" t="n">
        <v>2541901</v>
      </c>
    </row>
    <row r="9" spans="1:3">
      <c r="A9" s="4" t="s">
        <v>254</v>
      </c>
      <c r="C9" s="5" t="n">
        <v>-3142901</v>
      </c>
    </row>
    <row r="10" spans="1:3">
      <c r="A10" s="4" t="s">
        <v>259</v>
      </c>
      <c r="B10" s="5" t="n">
        <v>1092530</v>
      </c>
      <c r="C10" s="5" t="n">
        <v>1092530</v>
      </c>
    </row>
    <row r="11" spans="1:3">
      <c r="A11" s="3" t="s">
        <v>253</v>
      </c>
    </row>
    <row r="12" spans="1:3">
      <c r="A12" s="4" t="s">
        <v>257</v>
      </c>
      <c r="C12" s="5" t="n">
        <v>1145500</v>
      </c>
    </row>
    <row r="13" spans="1:3">
      <c r="A13" s="4" t="s">
        <v>258</v>
      </c>
      <c r="C13" s="5" t="n">
        <v>582500</v>
      </c>
    </row>
    <row r="14" spans="1:3">
      <c r="A14" s="4" t="s">
        <v>254</v>
      </c>
      <c r="C14" s="5" t="n">
        <v>-882000</v>
      </c>
    </row>
    <row r="15" spans="1:3">
      <c r="A15" s="4" t="s">
        <v>259</v>
      </c>
      <c r="B15" s="5" t="n">
        <v>846000</v>
      </c>
      <c r="C15" s="5" t="n">
        <v>846000</v>
      </c>
    </row>
    <row r="16" spans="1:3">
      <c r="A16" s="4" t="s">
        <v>260</v>
      </c>
    </row>
    <row r="17" spans="1:3">
      <c r="A17" s="3" t="s">
        <v>253</v>
      </c>
    </row>
    <row r="18" spans="1:3">
      <c r="A18" s="4" t="s">
        <v>257</v>
      </c>
      <c r="C18" s="5" t="n">
        <v>0</v>
      </c>
    </row>
    <row r="19" spans="1:3">
      <c r="A19" s="4" t="s">
        <v>258</v>
      </c>
      <c r="C19" s="5" t="n">
        <v>23000000</v>
      </c>
    </row>
    <row r="20" spans="1:3">
      <c r="A20" s="4" t="s">
        <v>254</v>
      </c>
      <c r="C20" s="5" t="n">
        <v>-23000000</v>
      </c>
    </row>
    <row r="21" spans="1:3">
      <c r="A21" s="4" t="s">
        <v>259</v>
      </c>
      <c r="B21" s="5" t="n">
        <v>0</v>
      </c>
      <c r="C21" s="5" t="n">
        <v>0</v>
      </c>
    </row>
    <row r="22" spans="1:3">
      <c r="A22" s="4" t="s">
        <v>261</v>
      </c>
    </row>
    <row r="23" spans="1:3">
      <c r="A23" s="3" t="s">
        <v>253</v>
      </c>
    </row>
    <row r="24" spans="1:3">
      <c r="A24" s="4" t="s">
        <v>257</v>
      </c>
      <c r="C24" s="5" t="n">
        <v>271894</v>
      </c>
    </row>
    <row r="25" spans="1:3">
      <c r="A25" s="4" t="s">
        <v>258</v>
      </c>
      <c r="C25" s="5" t="n">
        <v>0</v>
      </c>
    </row>
    <row r="26" spans="1:3">
      <c r="A26" s="4" t="s">
        <v>254</v>
      </c>
      <c r="C26" s="5" t="n">
        <v>-125251</v>
      </c>
    </row>
    <row r="27" spans="1:3">
      <c r="A27" s="4" t="s">
        <v>259</v>
      </c>
      <c r="B27" s="7" t="n">
        <v>146643</v>
      </c>
      <c r="C27" s="7" t="n">
        <v>1466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263</v>
      </c>
    </row>
    <row r="4" spans="1:5">
      <c r="A4" s="4" t="s">
        <v>68</v>
      </c>
      <c r="B4" s="7" t="n">
        <v>24448761</v>
      </c>
      <c r="C4" s="7" t="n">
        <v>20412124</v>
      </c>
      <c r="D4" s="7" t="n">
        <v>25978405</v>
      </c>
      <c r="E4" s="7" t="n">
        <v>30788309</v>
      </c>
    </row>
    <row r="5" spans="1:5">
      <c r="A5" s="4" t="s">
        <v>264</v>
      </c>
      <c r="B5" s="5" t="n">
        <v>354000</v>
      </c>
      <c r="D5" s="5" t="n">
        <v>1000000</v>
      </c>
    </row>
    <row r="6" spans="1:5">
      <c r="A6" s="4" t="s">
        <v>260</v>
      </c>
    </row>
    <row r="7" spans="1:5">
      <c r="A7" s="3" t="s">
        <v>263</v>
      </c>
    </row>
    <row r="8" spans="1:5">
      <c r="A8" s="4" t="s">
        <v>68</v>
      </c>
      <c r="B8" s="5" t="n">
        <v>23000000</v>
      </c>
      <c r="D8" s="5" t="n">
        <v>23000000</v>
      </c>
    </row>
    <row r="9" spans="1:5">
      <c r="A9" s="4" t="s">
        <v>264</v>
      </c>
      <c r="D9" s="5" t="n">
        <v>23000000</v>
      </c>
    </row>
    <row r="10" spans="1:5">
      <c r="A10" s="4" t="s">
        <v>255</v>
      </c>
    </row>
    <row r="11" spans="1:5">
      <c r="A11" s="3" t="s">
        <v>263</v>
      </c>
    </row>
    <row r="12" spans="1:5">
      <c r="A12" s="4" t="s">
        <v>68</v>
      </c>
      <c r="B12" s="5" t="n">
        <v>1400000</v>
      </c>
      <c r="D12" s="5" t="n">
        <v>2700000</v>
      </c>
    </row>
    <row r="13" spans="1:5">
      <c r="A13" s="4" t="s">
        <v>264</v>
      </c>
      <c r="D13" s="5" t="n">
        <v>882000</v>
      </c>
    </row>
    <row r="14" spans="1:5">
      <c r="A14" s="4" t="s">
        <v>265</v>
      </c>
    </row>
    <row r="15" spans="1:5">
      <c r="A15" s="3" t="s">
        <v>263</v>
      </c>
    </row>
    <row r="16" spans="1:5">
      <c r="A16" s="4" t="s">
        <v>68</v>
      </c>
      <c r="B16" s="5" t="n">
        <v>32000</v>
      </c>
      <c r="D16" s="5" t="n">
        <v>150000</v>
      </c>
    </row>
    <row r="17" spans="1:5">
      <c r="A17" s="4" t="s">
        <v>261</v>
      </c>
    </row>
    <row r="18" spans="1:5">
      <c r="A18" s="3" t="s">
        <v>263</v>
      </c>
    </row>
    <row r="19" spans="1:5">
      <c r="A19" s="4" t="s">
        <v>68</v>
      </c>
      <c r="B19" s="7" t="n">
        <v>31000</v>
      </c>
      <c r="D19" s="5" t="n">
        <v>153000</v>
      </c>
    </row>
    <row r="20" spans="1:5">
      <c r="A20" s="4" t="s">
        <v>264</v>
      </c>
      <c r="D20" s="7" t="n">
        <v>1252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266</v>
      </c>
      <c r="B1" s="2" t="s">
        <v>65</v>
      </c>
      <c r="D1" s="2" t="s">
        <v>1</v>
      </c>
    </row>
    <row r="2" spans="1:5">
      <c r="B2" s="2" t="s">
        <v>267</v>
      </c>
      <c r="C2" s="2" t="s">
        <v>268</v>
      </c>
      <c r="D2" s="2" t="s">
        <v>267</v>
      </c>
      <c r="E2" s="2" t="s">
        <v>268</v>
      </c>
    </row>
    <row r="3" spans="1:5">
      <c r="A3" s="3" t="s">
        <v>138</v>
      </c>
    </row>
    <row r="4" spans="1:5">
      <c r="A4" s="4" t="s">
        <v>269</v>
      </c>
      <c r="B4" s="7" t="n">
        <v>121</v>
      </c>
      <c r="C4" s="7" t="n">
        <v>16</v>
      </c>
      <c r="D4" s="7" t="n">
        <v>374</v>
      </c>
      <c r="E4" s="7" t="n">
        <v>67</v>
      </c>
    </row>
    <row r="5" spans="1:5">
      <c r="A5" s="4" t="s">
        <v>270</v>
      </c>
      <c r="B5" s="5" t="n">
        <v>28</v>
      </c>
      <c r="D5" s="5" t="n">
        <v>28</v>
      </c>
    </row>
    <row r="6" spans="1:5">
      <c r="A6" s="4" t="s">
        <v>271</v>
      </c>
      <c r="B6" s="5" t="n">
        <v>8</v>
      </c>
      <c r="D6" s="5" t="n">
        <v>8</v>
      </c>
    </row>
    <row r="7" spans="1:5">
      <c r="A7" s="4" t="s">
        <v>272</v>
      </c>
      <c r="B7" s="7" t="n">
        <v>91</v>
      </c>
      <c r="D7" s="7" t="n">
        <v>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73</v>
      </c>
      <c r="B1" s="2" t="s">
        <v>1</v>
      </c>
      <c r="C1" s="2" t="s">
        <v>274</v>
      </c>
    </row>
    <row r="2" spans="1:4">
      <c r="B2" s="2" t="s">
        <v>2</v>
      </c>
      <c r="C2" s="2" t="s">
        <v>23</v>
      </c>
      <c r="D2" s="2" t="s">
        <v>275</v>
      </c>
    </row>
    <row r="3" spans="1:4">
      <c r="A3" s="3" t="s">
        <v>276</v>
      </c>
    </row>
    <row r="4" spans="1:4">
      <c r="A4" s="4" t="s">
        <v>277</v>
      </c>
      <c r="B4" s="7" t="n">
        <v>81107750</v>
      </c>
    </row>
    <row r="5" spans="1:4">
      <c r="A5" s="4" t="s">
        <v>278</v>
      </c>
      <c r="B5" s="5" t="n">
        <v>-598386</v>
      </c>
    </row>
    <row r="6" spans="1:4">
      <c r="A6" s="4" t="s">
        <v>279</v>
      </c>
      <c r="B6" s="5" t="n">
        <v>2667805</v>
      </c>
      <c r="C6" s="7" t="n">
        <v>2325079</v>
      </c>
    </row>
    <row r="7" spans="1:4">
      <c r="A7" s="4" t="s">
        <v>280</v>
      </c>
      <c r="B7" s="5" t="n">
        <v>83177169</v>
      </c>
    </row>
    <row r="8" spans="1:4">
      <c r="A8" s="4" t="s">
        <v>277</v>
      </c>
      <c r="C8" s="5" t="n">
        <v>0</v>
      </c>
      <c r="D8" s="7" t="n">
        <v>0</v>
      </c>
    </row>
    <row r="9" spans="1:4">
      <c r="A9" s="4" t="s">
        <v>279</v>
      </c>
      <c r="C9" s="5" t="n">
        <v>2325079</v>
      </c>
    </row>
    <row r="10" spans="1:4">
      <c r="A10" s="4" t="s">
        <v>278</v>
      </c>
      <c r="C10" s="5" t="n">
        <v>0</v>
      </c>
    </row>
    <row r="11" spans="1:4">
      <c r="A11" s="4" t="s">
        <v>280</v>
      </c>
      <c r="C11" s="5" t="n">
        <v>2325079</v>
      </c>
    </row>
    <row r="12" spans="1:4">
      <c r="A12" s="4" t="s">
        <v>277</v>
      </c>
      <c r="C12" s="5" t="n">
        <v>103986286</v>
      </c>
    </row>
    <row r="13" spans="1:4">
      <c r="A13" s="4" t="s">
        <v>279</v>
      </c>
      <c r="C13" s="5" t="n">
        <v>2370208</v>
      </c>
    </row>
    <row r="14" spans="1:4">
      <c r="A14" s="4" t="s">
        <v>278</v>
      </c>
      <c r="C14" s="5" t="n">
        <v>-392571</v>
      </c>
    </row>
    <row r="15" spans="1:4">
      <c r="A15" s="4" t="s">
        <v>280</v>
      </c>
      <c r="C15" s="5" t="n">
        <v>105963923</v>
      </c>
    </row>
    <row r="16" spans="1:4">
      <c r="A16" s="4" t="s">
        <v>281</v>
      </c>
    </row>
    <row r="17" spans="1:4">
      <c r="A17" s="3" t="s">
        <v>276</v>
      </c>
    </row>
    <row r="18" spans="1:4">
      <c r="A18" s="4" t="s">
        <v>277</v>
      </c>
      <c r="B18" s="5" t="n">
        <v>69855486</v>
      </c>
      <c r="C18" s="5" t="n">
        <v>68776165</v>
      </c>
    </row>
    <row r="19" spans="1:4">
      <c r="A19" s="4" t="s">
        <v>279</v>
      </c>
      <c r="B19" s="5" t="n">
        <v>0</v>
      </c>
      <c r="C19" s="5" t="n">
        <v>42097</v>
      </c>
    </row>
    <row r="20" spans="1:4">
      <c r="A20" s="4" t="s">
        <v>278</v>
      </c>
      <c r="B20" s="5" t="n">
        <v>-532970</v>
      </c>
      <c r="C20" s="5" t="n">
        <v>-252373</v>
      </c>
    </row>
    <row r="21" spans="1:4">
      <c r="A21" s="4" t="s">
        <v>280</v>
      </c>
      <c r="B21" s="5" t="n">
        <v>69322516</v>
      </c>
      <c r="C21" s="5" t="n">
        <v>68565889</v>
      </c>
    </row>
    <row r="22" spans="1:4">
      <c r="A22" s="4" t="s">
        <v>282</v>
      </c>
    </row>
    <row r="23" spans="1:4">
      <c r="A23" s="3" t="s">
        <v>276</v>
      </c>
    </row>
    <row r="24" spans="1:4">
      <c r="A24" s="4" t="s">
        <v>277</v>
      </c>
      <c r="B24" s="5" t="n">
        <v>11252264</v>
      </c>
      <c r="C24" s="5" t="n">
        <v>35210121</v>
      </c>
    </row>
    <row r="25" spans="1:4">
      <c r="A25" s="4" t="s">
        <v>279</v>
      </c>
      <c r="B25" s="5" t="n">
        <v>0</v>
      </c>
      <c r="C25" s="5" t="n">
        <v>3032</v>
      </c>
    </row>
    <row r="26" spans="1:4">
      <c r="A26" s="4" t="s">
        <v>278</v>
      </c>
      <c r="B26" s="5" t="n">
        <v>-65416</v>
      </c>
      <c r="C26" s="5" t="n">
        <v>-140198</v>
      </c>
    </row>
    <row r="27" spans="1:4">
      <c r="A27" s="4" t="s">
        <v>280</v>
      </c>
      <c r="B27" s="7" t="n">
        <v>11186848</v>
      </c>
      <c r="C27" s="7" t="n">
        <v>35072955</v>
      </c>
    </row>
    <row r="28" spans="1:4">
      <c r="A28" s="4" t="s">
        <v>283</v>
      </c>
    </row>
    <row r="29" spans="1:4">
      <c r="A29" s="3" t="s">
        <v>284</v>
      </c>
    </row>
    <row r="30" spans="1:4">
      <c r="A30" s="4" t="s">
        <v>285</v>
      </c>
      <c r="B30" s="4" t="s">
        <v>216</v>
      </c>
      <c r="C30"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287</v>
      </c>
    </row>
    <row r="3" spans="1:3">
      <c r="A3" s="4" t="s">
        <v>288</v>
      </c>
      <c r="B3" s="7" t="n">
        <v>93841418</v>
      </c>
      <c r="C3" s="7" t="n">
        <v>124876806</v>
      </c>
    </row>
    <row r="4" spans="1:3">
      <c r="A4" s="4" t="s">
        <v>289</v>
      </c>
      <c r="B4" s="5" t="n">
        <v>228665</v>
      </c>
      <c r="C4" s="5" t="n">
        <v>360795</v>
      </c>
    </row>
    <row r="5" spans="1:3">
      <c r="A5" s="4" t="s">
        <v>290</v>
      </c>
    </row>
    <row r="6" spans="1:3">
      <c r="A6" s="3" t="s">
        <v>287</v>
      </c>
    </row>
    <row r="7" spans="1:3">
      <c r="A7" s="4" t="s">
        <v>288</v>
      </c>
      <c r="B7" s="5" t="n">
        <v>13332054</v>
      </c>
      <c r="C7" s="5" t="n">
        <v>21237962</v>
      </c>
    </row>
    <row r="8" spans="1:3">
      <c r="A8" s="4" t="s">
        <v>289</v>
      </c>
      <c r="B8" s="5" t="n">
        <v>0</v>
      </c>
      <c r="C8" s="5" t="n">
        <v>0</v>
      </c>
    </row>
    <row r="9" spans="1:3">
      <c r="A9" s="4" t="s">
        <v>291</v>
      </c>
    </row>
    <row r="10" spans="1:3">
      <c r="A10" s="3" t="s">
        <v>287</v>
      </c>
    </row>
    <row r="11" spans="1:3">
      <c r="A11" s="4" t="s">
        <v>288</v>
      </c>
      <c r="B11" s="5" t="n">
        <v>80509364</v>
      </c>
      <c r="C11" s="5" t="n">
        <v>103638844</v>
      </c>
    </row>
    <row r="12" spans="1:3">
      <c r="A12" s="4" t="s">
        <v>289</v>
      </c>
      <c r="B12" s="5" t="n">
        <v>0</v>
      </c>
      <c r="C12" s="5" t="n">
        <v>0</v>
      </c>
    </row>
    <row r="13" spans="1:3">
      <c r="A13" s="4" t="s">
        <v>292</v>
      </c>
    </row>
    <row r="14" spans="1:3">
      <c r="A14" s="3" t="s">
        <v>287</v>
      </c>
    </row>
    <row r="15" spans="1:3">
      <c r="A15" s="4" t="s">
        <v>288</v>
      </c>
      <c r="B15" s="5" t="n">
        <v>0</v>
      </c>
      <c r="C15" s="5" t="n">
        <v>0</v>
      </c>
    </row>
    <row r="16" spans="1:3">
      <c r="A16" s="4" t="s">
        <v>289</v>
      </c>
      <c r="B16" s="5" t="n">
        <v>228665</v>
      </c>
      <c r="C16" s="5" t="n">
        <v>360795</v>
      </c>
    </row>
    <row r="17" spans="1:3">
      <c r="A17" s="4" t="s">
        <v>293</v>
      </c>
    </row>
    <row r="18" spans="1:3">
      <c r="A18" s="3" t="s">
        <v>287</v>
      </c>
    </row>
    <row r="19" spans="1:3">
      <c r="A19" s="4" t="s">
        <v>288</v>
      </c>
      <c r="B19" s="5" t="n">
        <v>1649759</v>
      </c>
      <c r="C19" s="5" t="n">
        <v>9843482</v>
      </c>
    </row>
    <row r="20" spans="1:3">
      <c r="A20" s="4" t="s">
        <v>294</v>
      </c>
    </row>
    <row r="21" spans="1:3">
      <c r="A21" s="3" t="s">
        <v>287</v>
      </c>
    </row>
    <row r="22" spans="1:3">
      <c r="A22" s="4" t="s">
        <v>288</v>
      </c>
      <c r="B22" s="5" t="n">
        <v>1649759</v>
      </c>
      <c r="C22" s="5" t="n">
        <v>9843482</v>
      </c>
    </row>
    <row r="23" spans="1:3">
      <c r="A23" s="4" t="s">
        <v>295</v>
      </c>
    </row>
    <row r="24" spans="1:3">
      <c r="A24" s="3" t="s">
        <v>287</v>
      </c>
    </row>
    <row r="25" spans="1:3">
      <c r="A25" s="4" t="s">
        <v>288</v>
      </c>
      <c r="B25" s="5" t="n">
        <v>0</v>
      </c>
      <c r="C25" s="5" t="n">
        <v>0</v>
      </c>
    </row>
    <row r="26" spans="1:3">
      <c r="A26" s="4" t="s">
        <v>296</v>
      </c>
    </row>
    <row r="27" spans="1:3">
      <c r="A27" s="3" t="s">
        <v>287</v>
      </c>
    </row>
    <row r="28" spans="1:3">
      <c r="A28" s="4" t="s">
        <v>288</v>
      </c>
      <c r="B28" s="5" t="n">
        <v>0</v>
      </c>
      <c r="C28" s="5" t="n">
        <v>0</v>
      </c>
    </row>
    <row r="29" spans="1:3">
      <c r="A29" s="4" t="s">
        <v>281</v>
      </c>
    </row>
    <row r="30" spans="1:3">
      <c r="A30" s="3" t="s">
        <v>287</v>
      </c>
    </row>
    <row r="31" spans="1:3">
      <c r="A31" s="4" t="s">
        <v>288</v>
      </c>
      <c r="B31" s="5" t="n">
        <v>69322516</v>
      </c>
      <c r="C31" s="5" t="n">
        <v>68565889</v>
      </c>
    </row>
    <row r="32" spans="1:3">
      <c r="A32" s="4" t="s">
        <v>297</v>
      </c>
    </row>
    <row r="33" spans="1:3">
      <c r="A33" s="3" t="s">
        <v>287</v>
      </c>
    </row>
    <row r="34" spans="1:3">
      <c r="A34" s="4" t="s">
        <v>288</v>
      </c>
      <c r="B34" s="5" t="n">
        <v>0</v>
      </c>
      <c r="C34" s="5" t="n">
        <v>0</v>
      </c>
    </row>
    <row r="35" spans="1:3">
      <c r="A35" s="4" t="s">
        <v>298</v>
      </c>
    </row>
    <row r="36" spans="1:3">
      <c r="A36" s="3" t="s">
        <v>287</v>
      </c>
    </row>
    <row r="37" spans="1:3">
      <c r="A37" s="4" t="s">
        <v>288</v>
      </c>
      <c r="B37" s="5" t="n">
        <v>69322516</v>
      </c>
      <c r="C37" s="5" t="n">
        <v>68565889</v>
      </c>
    </row>
    <row r="38" spans="1:3">
      <c r="A38" s="4" t="s">
        <v>299</v>
      </c>
    </row>
    <row r="39" spans="1:3">
      <c r="A39" s="3" t="s">
        <v>287</v>
      </c>
    </row>
    <row r="40" spans="1:3">
      <c r="A40" s="4" t="s">
        <v>288</v>
      </c>
      <c r="B40" s="5" t="n">
        <v>0</v>
      </c>
      <c r="C40" s="5" t="n">
        <v>0</v>
      </c>
    </row>
    <row r="41" spans="1:3">
      <c r="A41" s="4" t="s">
        <v>282</v>
      </c>
    </row>
    <row r="42" spans="1:3">
      <c r="A42" s="3" t="s">
        <v>287</v>
      </c>
    </row>
    <row r="43" spans="1:3">
      <c r="A43" s="4" t="s">
        <v>288</v>
      </c>
      <c r="B43" s="5" t="n">
        <v>11186848</v>
      </c>
      <c r="C43" s="5" t="n">
        <v>35072955</v>
      </c>
    </row>
    <row r="44" spans="1:3">
      <c r="A44" s="4" t="s">
        <v>300</v>
      </c>
    </row>
    <row r="45" spans="1:3">
      <c r="A45" s="3" t="s">
        <v>287</v>
      </c>
    </row>
    <row r="46" spans="1:3">
      <c r="A46" s="4" t="s">
        <v>288</v>
      </c>
      <c r="B46" s="5" t="n">
        <v>0</v>
      </c>
      <c r="C46" s="5" t="n">
        <v>0</v>
      </c>
    </row>
    <row r="47" spans="1:3">
      <c r="A47" s="4" t="s">
        <v>301</v>
      </c>
    </row>
    <row r="48" spans="1:3">
      <c r="A48" s="3" t="s">
        <v>287</v>
      </c>
    </row>
    <row r="49" spans="1:3">
      <c r="A49" s="4" t="s">
        <v>288</v>
      </c>
      <c r="B49" s="5" t="n">
        <v>11186848</v>
      </c>
      <c r="C49" s="5" t="n">
        <v>35072955</v>
      </c>
    </row>
    <row r="50" spans="1:3">
      <c r="A50" s="4" t="s">
        <v>302</v>
      </c>
    </row>
    <row r="51" spans="1:3">
      <c r="A51" s="3" t="s">
        <v>287</v>
      </c>
    </row>
    <row r="52" spans="1:3">
      <c r="A52" s="4" t="s">
        <v>288</v>
      </c>
      <c r="B52" s="5" t="n">
        <v>0</v>
      </c>
      <c r="C52" s="5" t="n">
        <v>0</v>
      </c>
    </row>
    <row r="53" spans="1:3">
      <c r="A53" s="4" t="s">
        <v>303</v>
      </c>
    </row>
    <row r="54" spans="1:3">
      <c r="A54" s="3" t="s">
        <v>287</v>
      </c>
    </row>
    <row r="55" spans="1:3">
      <c r="A55" s="4" t="s">
        <v>288</v>
      </c>
      <c r="B55" s="5" t="n">
        <v>11682295</v>
      </c>
      <c r="C55" s="5" t="n">
        <v>11394480</v>
      </c>
    </row>
    <row r="56" spans="1:3">
      <c r="A56" s="4" t="s">
        <v>304</v>
      </c>
    </row>
    <row r="57" spans="1:3">
      <c r="A57" s="3" t="s">
        <v>287</v>
      </c>
    </row>
    <row r="58" spans="1:3">
      <c r="A58" s="4" t="s">
        <v>288</v>
      </c>
      <c r="B58" s="5" t="n">
        <v>11682295</v>
      </c>
      <c r="C58" s="5" t="n">
        <v>11394480</v>
      </c>
    </row>
    <row r="59" spans="1:3">
      <c r="A59" s="4" t="s">
        <v>305</v>
      </c>
    </row>
    <row r="60" spans="1:3">
      <c r="A60" s="3" t="s">
        <v>287</v>
      </c>
    </row>
    <row r="61" spans="1:3">
      <c r="A61" s="4" t="s">
        <v>288</v>
      </c>
      <c r="B61" s="5" t="n">
        <v>0</v>
      </c>
      <c r="C61" s="5" t="n">
        <v>0</v>
      </c>
    </row>
    <row r="62" spans="1:3">
      <c r="A62" s="4" t="s">
        <v>306</v>
      </c>
    </row>
    <row r="63" spans="1:3">
      <c r="A63" s="3" t="s">
        <v>287</v>
      </c>
    </row>
    <row r="64" spans="1:3">
      <c r="A64" s="4" t="s">
        <v>288</v>
      </c>
      <c r="B64" s="5" t="n">
        <v>0</v>
      </c>
      <c r="C64" s="5" t="n">
        <v>0</v>
      </c>
    </row>
    <row r="65" spans="1:3">
      <c r="A65" s="4" t="s">
        <v>43</v>
      </c>
    </row>
    <row r="66" spans="1:3">
      <c r="A66" s="3" t="s">
        <v>287</v>
      </c>
    </row>
    <row r="67" spans="1:3">
      <c r="A67" s="4" t="s">
        <v>289</v>
      </c>
      <c r="B67" s="5" t="n">
        <v>228665</v>
      </c>
      <c r="C67" s="5" t="n">
        <v>360795</v>
      </c>
    </row>
    <row r="68" spans="1:3">
      <c r="A68" s="4" t="s">
        <v>307</v>
      </c>
    </row>
    <row r="69" spans="1:3">
      <c r="A69" s="3" t="s">
        <v>287</v>
      </c>
    </row>
    <row r="70" spans="1:3">
      <c r="A70" s="4" t="s">
        <v>289</v>
      </c>
      <c r="B70" s="5" t="n">
        <v>0</v>
      </c>
      <c r="C70" s="5" t="n">
        <v>0</v>
      </c>
    </row>
    <row r="71" spans="1:3">
      <c r="A71" s="4" t="s">
        <v>308</v>
      </c>
    </row>
    <row r="72" spans="1:3">
      <c r="A72" s="3" t="s">
        <v>287</v>
      </c>
    </row>
    <row r="73" spans="1:3">
      <c r="A73" s="4" t="s">
        <v>289</v>
      </c>
      <c r="B73" s="5" t="n">
        <v>0</v>
      </c>
      <c r="C73" s="5" t="n">
        <v>0</v>
      </c>
    </row>
    <row r="74" spans="1:3">
      <c r="A74" s="4" t="s">
        <v>309</v>
      </c>
    </row>
    <row r="75" spans="1:3">
      <c r="A75" s="3" t="s">
        <v>287</v>
      </c>
    </row>
    <row r="76" spans="1:3">
      <c r="A76" s="4" t="s">
        <v>289</v>
      </c>
      <c r="B76" s="7" t="n">
        <v>228665</v>
      </c>
      <c r="C76" s="7" t="n">
        <v>3607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2</v>
      </c>
      <c r="B1" s="2" t="s">
        <v>65</v>
      </c>
      <c r="D1" s="2" t="s">
        <v>1</v>
      </c>
    </row>
    <row r="2" spans="1:5">
      <c r="B2" s="2" t="s">
        <v>2</v>
      </c>
      <c r="C2" s="2" t="s">
        <v>66</v>
      </c>
      <c r="D2" s="2" t="s">
        <v>2</v>
      </c>
      <c r="E2" s="2" t="s">
        <v>66</v>
      </c>
    </row>
    <row r="3" spans="1:5">
      <c r="A3" s="3" t="s">
        <v>93</v>
      </c>
    </row>
    <row r="4" spans="1:5">
      <c r="A4" s="4" t="s">
        <v>81</v>
      </c>
      <c r="B4" s="7" t="n">
        <v>-6639125</v>
      </c>
      <c r="C4" s="7" t="n">
        <v>-9479116</v>
      </c>
      <c r="D4" s="7" t="n">
        <v>-38989953</v>
      </c>
      <c r="E4" s="7" t="n">
        <v>-32565023</v>
      </c>
    </row>
    <row r="5" spans="1:5">
      <c r="A5" s="3" t="s">
        <v>94</v>
      </c>
    </row>
    <row r="6" spans="1:5">
      <c r="A6" s="4" t="s">
        <v>95</v>
      </c>
      <c r="B6" s="5" t="n">
        <v>0</v>
      </c>
      <c r="C6" s="5" t="n">
        <v>312253</v>
      </c>
      <c r="D6" s="5" t="n">
        <v>0</v>
      </c>
      <c r="E6" s="5" t="n">
        <v>-437708</v>
      </c>
    </row>
    <row r="7" spans="1:5">
      <c r="A7" s="4" t="s">
        <v>96</v>
      </c>
      <c r="B7" s="5" t="n">
        <v>-137250</v>
      </c>
      <c r="C7" s="5" t="n">
        <v>86862</v>
      </c>
      <c r="D7" s="5" t="n">
        <v>-250015</v>
      </c>
      <c r="E7" s="5" t="n">
        <v>290402</v>
      </c>
    </row>
    <row r="8" spans="1:5">
      <c r="A8" s="4" t="s">
        <v>97</v>
      </c>
      <c r="B8" s="7" t="n">
        <v>-6776375</v>
      </c>
      <c r="C8" s="7" t="n">
        <v>-9080001</v>
      </c>
      <c r="D8" s="7" t="n">
        <v>-39239968</v>
      </c>
      <c r="E8" s="7" t="n">
        <v>-32712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0</v>
      </c>
      <c r="B1" s="2" t="s">
        <v>65</v>
      </c>
      <c r="D1" s="2" t="s">
        <v>1</v>
      </c>
    </row>
    <row r="2" spans="1:7">
      <c r="B2" s="2" t="s">
        <v>2</v>
      </c>
      <c r="C2" s="2" t="s">
        <v>66</v>
      </c>
      <c r="D2" s="2" t="s">
        <v>2</v>
      </c>
      <c r="E2" s="2" t="s">
        <v>66</v>
      </c>
      <c r="F2" s="2" t="s">
        <v>23</v>
      </c>
      <c r="G2" s="2" t="s">
        <v>275</v>
      </c>
    </row>
    <row r="3" spans="1:7">
      <c r="A3" s="3" t="s">
        <v>311</v>
      </c>
    </row>
    <row r="4" spans="1:7">
      <c r="A4" s="4" t="s">
        <v>312</v>
      </c>
      <c r="F4" s="7" t="n">
        <v>0</v>
      </c>
      <c r="G4" s="7" t="n">
        <v>0</v>
      </c>
    </row>
    <row r="5" spans="1:7">
      <c r="A5" s="4" t="s">
        <v>313</v>
      </c>
      <c r="D5" s="5" t="n">
        <v>0</v>
      </c>
      <c r="E5" s="5" t="n">
        <v>0</v>
      </c>
    </row>
    <row r="6" spans="1:7">
      <c r="A6" s="4" t="s">
        <v>43</v>
      </c>
      <c r="B6" s="7" t="n">
        <v>228665</v>
      </c>
      <c r="D6" s="7" t="n">
        <v>228665</v>
      </c>
      <c r="F6" s="7" t="n">
        <v>360795</v>
      </c>
    </row>
    <row r="7" spans="1:7">
      <c r="A7" s="4" t="s">
        <v>314</v>
      </c>
      <c r="B7" s="7" t="n">
        <v>-260000</v>
      </c>
      <c r="C7" s="7" t="n">
        <v>313000</v>
      </c>
      <c r="D7" s="7" t="n">
        <v>-132000</v>
      </c>
      <c r="E7" s="7" t="n">
        <v>196000</v>
      </c>
    </row>
    <row r="8" spans="1:7">
      <c r="A8" s="4" t="s">
        <v>290</v>
      </c>
    </row>
    <row r="9" spans="1:7">
      <c r="A9" s="3" t="s">
        <v>311</v>
      </c>
    </row>
    <row r="10" spans="1:7">
      <c r="A10" s="4" t="s">
        <v>315</v>
      </c>
      <c r="B10" s="5" t="n">
        <v>1644155</v>
      </c>
      <c r="D10" s="5" t="n">
        <v>1644155</v>
      </c>
    </row>
    <row r="11" spans="1:7">
      <c r="A11" s="4" t="s">
        <v>316</v>
      </c>
    </row>
    <row r="12" spans="1:7">
      <c r="A12" s="3" t="s">
        <v>311</v>
      </c>
    </row>
    <row r="13" spans="1:7">
      <c r="A13" s="4" t="s">
        <v>317</v>
      </c>
      <c r="B13" s="5" t="n">
        <v>395758</v>
      </c>
      <c r="D13" s="5" t="n">
        <v>3957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18</v>
      </c>
      <c r="B1" s="2" t="s">
        <v>319</v>
      </c>
    </row>
    <row r="2" spans="1:2">
      <c r="A2" s="4" t="s">
        <v>320</v>
      </c>
    </row>
    <row r="3" spans="1:2">
      <c r="A3" s="3" t="s">
        <v>321</v>
      </c>
    </row>
    <row r="4" spans="1:2">
      <c r="A4" s="4" t="s">
        <v>322</v>
      </c>
      <c r="B4" s="9" t="n">
        <v>0.0232</v>
      </c>
    </row>
    <row r="5" spans="1:2">
      <c r="A5" s="4" t="s">
        <v>323</v>
      </c>
    </row>
    <row r="6" spans="1:2">
      <c r="A6" s="3" t="s">
        <v>321</v>
      </c>
    </row>
    <row r="7" spans="1:2">
      <c r="A7" s="4" t="s">
        <v>322</v>
      </c>
      <c r="B7" s="10" t="n">
        <v>0.43</v>
      </c>
    </row>
    <row r="8" spans="1:2">
      <c r="A8" s="4" t="s">
        <v>324</v>
      </c>
    </row>
    <row r="9" spans="1:2">
      <c r="A9" s="3" t="s">
        <v>321</v>
      </c>
    </row>
    <row r="10" spans="1:2">
      <c r="A10" s="4" t="s">
        <v>325</v>
      </c>
      <c r="B10" s="4" t="s">
        <v>326</v>
      </c>
    </row>
    <row r="11" spans="1:2">
      <c r="A11" s="4" t="s">
        <v>327</v>
      </c>
    </row>
    <row r="12" spans="1:2">
      <c r="A12" s="3" t="s">
        <v>321</v>
      </c>
    </row>
    <row r="13" spans="1:2">
      <c r="A13" s="4" t="s">
        <v>322</v>
      </c>
      <c r="B1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5</v>
      </c>
      <c r="D1" s="2" t="s">
        <v>1</v>
      </c>
    </row>
    <row r="2" spans="1:5">
      <c r="B2" s="2" t="s">
        <v>2</v>
      </c>
      <c r="C2" s="2" t="s">
        <v>66</v>
      </c>
      <c r="D2" s="2" t="s">
        <v>2</v>
      </c>
      <c r="E2" s="2" t="s">
        <v>66</v>
      </c>
    </row>
    <row r="3" spans="1:5">
      <c r="A3" s="3" t="s">
        <v>329</v>
      </c>
    </row>
    <row r="4" spans="1:5">
      <c r="A4" s="4" t="s">
        <v>314</v>
      </c>
      <c r="B4" s="7" t="n">
        <v>-260000</v>
      </c>
      <c r="C4" s="7" t="n">
        <v>313000</v>
      </c>
      <c r="D4" s="7" t="n">
        <v>-132000</v>
      </c>
      <c r="E4" s="7" t="n">
        <v>196000</v>
      </c>
    </row>
    <row r="5" spans="1:5">
      <c r="A5" s="4" t="s">
        <v>292</v>
      </c>
    </row>
    <row r="6" spans="1:5">
      <c r="A6" s="3" t="s">
        <v>329</v>
      </c>
    </row>
    <row r="7" spans="1:5">
      <c r="A7" s="4" t="s">
        <v>330</v>
      </c>
      <c r="D7" s="5" t="n">
        <v>360795</v>
      </c>
    </row>
    <row r="8" spans="1:5">
      <c r="A8" s="4" t="s">
        <v>314</v>
      </c>
      <c r="D8" s="5" t="n">
        <v>-132130</v>
      </c>
    </row>
    <row r="9" spans="1:5">
      <c r="A9" s="4" t="s">
        <v>259</v>
      </c>
      <c r="B9" s="7" t="n">
        <v>228665</v>
      </c>
      <c r="D9" s="7" t="n">
        <v>2286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1</v>
      </c>
      <c r="B1" s="2" t="s">
        <v>1</v>
      </c>
    </row>
    <row r="2" spans="1:6">
      <c r="B2" s="2" t="s">
        <v>2</v>
      </c>
      <c r="C2" s="2" t="s">
        <v>23</v>
      </c>
      <c r="D2" s="2" t="s">
        <v>332</v>
      </c>
      <c r="E2" s="2" t="s">
        <v>333</v>
      </c>
      <c r="F2" s="2" t="s">
        <v>334</v>
      </c>
    </row>
    <row r="3" spans="1:6">
      <c r="A3" s="3" t="s">
        <v>335</v>
      </c>
    </row>
    <row r="4" spans="1:6">
      <c r="A4" s="4" t="s">
        <v>336</v>
      </c>
      <c r="B4" s="7" t="n">
        <v>10513371</v>
      </c>
      <c r="C4" s="7" t="n">
        <v>10513371</v>
      </c>
    </row>
    <row r="5" spans="1:6">
      <c r="A5" s="4" t="s">
        <v>337</v>
      </c>
      <c r="B5" s="5" t="n">
        <v>10513371</v>
      </c>
      <c r="C5" s="5" t="n">
        <v>10513371</v>
      </c>
    </row>
    <row r="6" spans="1:6">
      <c r="A6" s="3" t="s">
        <v>338</v>
      </c>
    </row>
    <row r="7" spans="1:6">
      <c r="A7" s="4" t="s">
        <v>339</v>
      </c>
      <c r="B7" s="5" t="n">
        <v>24717873</v>
      </c>
      <c r="C7" s="5" t="n">
        <v>24717873</v>
      </c>
    </row>
    <row r="8" spans="1:6">
      <c r="A8" s="4" t="s">
        <v>340</v>
      </c>
      <c r="B8" s="5" t="n">
        <v>-19424602</v>
      </c>
      <c r="C8" s="5" t="n">
        <v>-18708144</v>
      </c>
    </row>
    <row r="9" spans="1:6">
      <c r="A9" s="4" t="s">
        <v>341</v>
      </c>
      <c r="B9" s="5" t="n">
        <v>5293271</v>
      </c>
      <c r="C9" s="5" t="n">
        <v>6009729</v>
      </c>
    </row>
    <row r="10" spans="1:6">
      <c r="A10" s="4" t="s">
        <v>342</v>
      </c>
      <c r="B10" s="5" t="n">
        <v>35231244</v>
      </c>
      <c r="C10" s="5" t="n">
        <v>35231244</v>
      </c>
    </row>
    <row r="11" spans="1:6">
      <c r="A11" s="4" t="s">
        <v>343</v>
      </c>
      <c r="B11" s="7" t="n">
        <v>15806642</v>
      </c>
      <c r="C11" s="5" t="n">
        <v>16523100</v>
      </c>
    </row>
    <row r="12" spans="1:6">
      <c r="A12" s="4" t="s">
        <v>214</v>
      </c>
    </row>
    <row r="13" spans="1:6">
      <c r="A13" s="3" t="s">
        <v>338</v>
      </c>
    </row>
    <row r="14" spans="1:6">
      <c r="A14" s="4" t="s">
        <v>344</v>
      </c>
      <c r="B14" s="4" t="s">
        <v>216</v>
      </c>
    </row>
    <row r="15" spans="1:6">
      <c r="A15" s="4" t="s">
        <v>217</v>
      </c>
    </row>
    <row r="16" spans="1:6">
      <c r="A16" s="3" t="s">
        <v>338</v>
      </c>
    </row>
    <row r="17" spans="1:6">
      <c r="A17" s="4" t="s">
        <v>344</v>
      </c>
      <c r="B17" s="4" t="s">
        <v>218</v>
      </c>
    </row>
    <row r="18" spans="1:6">
      <c r="A18" s="4" t="s">
        <v>345</v>
      </c>
    </row>
    <row r="19" spans="1:6">
      <c r="A19" s="3" t="s">
        <v>335</v>
      </c>
    </row>
    <row r="20" spans="1:6">
      <c r="A20" s="4" t="s">
        <v>337</v>
      </c>
      <c r="F20" s="7" t="n">
        <v>3900000</v>
      </c>
    </row>
    <row r="21" spans="1:6">
      <c r="A21" s="4" t="s">
        <v>346</v>
      </c>
    </row>
    <row r="22" spans="1:6">
      <c r="A22" s="3" t="s">
        <v>335</v>
      </c>
    </row>
    <row r="23" spans="1:6">
      <c r="A23" s="4" t="s">
        <v>337</v>
      </c>
      <c r="E23" s="7" t="n">
        <v>6200000</v>
      </c>
    </row>
    <row r="24" spans="1:6">
      <c r="A24" s="4" t="s">
        <v>347</v>
      </c>
    </row>
    <row r="25" spans="1:6">
      <c r="A25" s="3" t="s">
        <v>335</v>
      </c>
    </row>
    <row r="26" spans="1:6">
      <c r="A26" s="4" t="s">
        <v>337</v>
      </c>
      <c r="D26" s="7" t="n">
        <v>400000</v>
      </c>
    </row>
    <row r="27" spans="1:6">
      <c r="A27" s="4" t="s">
        <v>219</v>
      </c>
    </row>
    <row r="28" spans="1:6">
      <c r="A28" s="3" t="s">
        <v>338</v>
      </c>
    </row>
    <row r="29" spans="1:6">
      <c r="A29" s="4" t="s">
        <v>344</v>
      </c>
      <c r="B29" s="4" t="s">
        <v>220</v>
      </c>
    </row>
    <row r="30" spans="1:6">
      <c r="A30" s="4" t="s">
        <v>339</v>
      </c>
      <c r="B30" s="7" t="n">
        <v>5802528</v>
      </c>
      <c r="C30" s="5" t="n">
        <v>5802528</v>
      </c>
    </row>
    <row r="31" spans="1:6">
      <c r="A31" s="4" t="s">
        <v>340</v>
      </c>
      <c r="B31" s="5" t="n">
        <v>-5711876</v>
      </c>
      <c r="C31" s="5" t="n">
        <v>-5681673</v>
      </c>
    </row>
    <row r="32" spans="1:6">
      <c r="A32" s="4" t="s">
        <v>341</v>
      </c>
      <c r="B32" s="7" t="n">
        <v>90652</v>
      </c>
      <c r="C32" s="5" t="n">
        <v>120855</v>
      </c>
    </row>
    <row r="33" spans="1:6">
      <c r="A33" s="4" t="s">
        <v>221</v>
      </c>
    </row>
    <row r="34" spans="1:6">
      <c r="A34" s="3" t="s">
        <v>338</v>
      </c>
    </row>
    <row r="35" spans="1:6">
      <c r="A35" s="4" t="s">
        <v>344</v>
      </c>
      <c r="B35" s="4" t="s">
        <v>222</v>
      </c>
    </row>
    <row r="36" spans="1:6">
      <c r="A36" s="4" t="s">
        <v>223</v>
      </c>
    </row>
    <row r="37" spans="1:6">
      <c r="A37" s="3" t="s">
        <v>338</v>
      </c>
    </row>
    <row r="38" spans="1:6">
      <c r="A38" s="4" t="s">
        <v>344</v>
      </c>
      <c r="B38" s="4" t="s">
        <v>220</v>
      </c>
    </row>
    <row r="39" spans="1:6">
      <c r="A39" s="4" t="s">
        <v>348</v>
      </c>
    </row>
    <row r="40" spans="1:6">
      <c r="A40" s="3" t="s">
        <v>338</v>
      </c>
    </row>
    <row r="41" spans="1:6">
      <c r="A41" s="4" t="s">
        <v>339</v>
      </c>
      <c r="B41" s="7" t="n">
        <v>1323761</v>
      </c>
      <c r="C41" s="5" t="n">
        <v>1323761</v>
      </c>
    </row>
    <row r="42" spans="1:6">
      <c r="A42" s="4" t="s">
        <v>340</v>
      </c>
      <c r="B42" s="5" t="n">
        <v>-1204983</v>
      </c>
      <c r="C42" s="5" t="n">
        <v>-1190609</v>
      </c>
    </row>
    <row r="43" spans="1:6">
      <c r="A43" s="4" t="s">
        <v>341</v>
      </c>
      <c r="B43" s="7" t="n">
        <v>118778</v>
      </c>
      <c r="C43" s="5" t="n">
        <v>133152</v>
      </c>
    </row>
    <row r="44" spans="1:6">
      <c r="A44" s="4" t="s">
        <v>349</v>
      </c>
    </row>
    <row r="45" spans="1:6">
      <c r="A45" s="3" t="s">
        <v>338</v>
      </c>
    </row>
    <row r="46" spans="1:6">
      <c r="A46" s="4" t="s">
        <v>344</v>
      </c>
      <c r="B46" s="4" t="s">
        <v>222</v>
      </c>
    </row>
    <row r="47" spans="1:6">
      <c r="A47" s="4" t="s">
        <v>350</v>
      </c>
    </row>
    <row r="48" spans="1:6">
      <c r="A48" s="3" t="s">
        <v>338</v>
      </c>
    </row>
    <row r="49" spans="1:6">
      <c r="A49" s="4" t="s">
        <v>344</v>
      </c>
      <c r="B49" s="4" t="s">
        <v>220</v>
      </c>
    </row>
    <row r="50" spans="1:6">
      <c r="A50" s="4" t="s">
        <v>351</v>
      </c>
    </row>
    <row r="51" spans="1:6">
      <c r="A51" s="3" t="s">
        <v>338</v>
      </c>
    </row>
    <row r="52" spans="1:6">
      <c r="A52" s="4" t="s">
        <v>339</v>
      </c>
      <c r="B52" s="7" t="n">
        <v>8106270</v>
      </c>
      <c r="C52" s="5" t="n">
        <v>8106270</v>
      </c>
    </row>
    <row r="53" spans="1:6">
      <c r="A53" s="4" t="s">
        <v>340</v>
      </c>
      <c r="B53" s="5" t="n">
        <v>-7465649</v>
      </c>
      <c r="C53" s="5" t="n">
        <v>-7252108</v>
      </c>
    </row>
    <row r="54" spans="1:6">
      <c r="A54" s="4" t="s">
        <v>341</v>
      </c>
      <c r="B54" s="7" t="n">
        <v>640621</v>
      </c>
      <c r="C54" s="5" t="n">
        <v>854162</v>
      </c>
    </row>
    <row r="55" spans="1:6">
      <c r="A55" s="4" t="s">
        <v>352</v>
      </c>
    </row>
    <row r="56" spans="1:6">
      <c r="A56" s="3" t="s">
        <v>338</v>
      </c>
    </row>
    <row r="57" spans="1:6">
      <c r="A57" s="4" t="s">
        <v>344</v>
      </c>
      <c r="B57" s="4" t="s">
        <v>353</v>
      </c>
    </row>
    <row r="58" spans="1:6">
      <c r="A58" s="4" t="s">
        <v>354</v>
      </c>
    </row>
    <row r="59" spans="1:6">
      <c r="A59" s="3" t="s">
        <v>338</v>
      </c>
    </row>
    <row r="60" spans="1:6">
      <c r="A60" s="4" t="s">
        <v>344</v>
      </c>
      <c r="B60" s="4" t="s">
        <v>355</v>
      </c>
    </row>
    <row r="61" spans="1:6">
      <c r="A61" s="4" t="s">
        <v>356</v>
      </c>
    </row>
    <row r="62" spans="1:6">
      <c r="A62" s="3" t="s">
        <v>338</v>
      </c>
    </row>
    <row r="63" spans="1:6">
      <c r="A63" s="4" t="s">
        <v>344</v>
      </c>
      <c r="B63" s="4" t="s">
        <v>355</v>
      </c>
    </row>
    <row r="64" spans="1:6">
      <c r="A64" s="4" t="s">
        <v>339</v>
      </c>
      <c r="B64" s="7" t="n">
        <v>335314</v>
      </c>
      <c r="C64" s="5" t="n">
        <v>335314</v>
      </c>
    </row>
    <row r="65" spans="1:6">
      <c r="A65" s="4" t="s">
        <v>340</v>
      </c>
      <c r="B65" s="5" t="n">
        <v>-287788</v>
      </c>
      <c r="C65" s="5" t="n">
        <v>-271948</v>
      </c>
    </row>
    <row r="66" spans="1:6">
      <c r="A66" s="4" t="s">
        <v>341</v>
      </c>
      <c r="B66" s="5" t="n">
        <v>47526</v>
      </c>
      <c r="C66" s="5" t="n">
        <v>63366</v>
      </c>
    </row>
    <row r="67" spans="1:6">
      <c r="A67" s="4" t="s">
        <v>347</v>
      </c>
    </row>
    <row r="68" spans="1:6">
      <c r="A68" s="3" t="s">
        <v>338</v>
      </c>
    </row>
    <row r="69" spans="1:6">
      <c r="A69" s="4" t="s">
        <v>339</v>
      </c>
      <c r="B69" s="5" t="n">
        <v>5100000</v>
      </c>
      <c r="C69" s="5" t="n">
        <v>5100000</v>
      </c>
    </row>
    <row r="70" spans="1:6">
      <c r="A70" s="4" t="s">
        <v>340</v>
      </c>
      <c r="B70" s="5" t="n">
        <v>-1735556</v>
      </c>
      <c r="C70" s="5" t="n">
        <v>-1405556</v>
      </c>
    </row>
    <row r="71" spans="1:6">
      <c r="A71" s="4" t="s">
        <v>341</v>
      </c>
      <c r="B71" s="7" t="n">
        <v>3364444</v>
      </c>
      <c r="C71" s="5" t="n">
        <v>3694444</v>
      </c>
    </row>
    <row r="72" spans="1:6">
      <c r="A72" s="4" t="s">
        <v>357</v>
      </c>
    </row>
    <row r="73" spans="1:6">
      <c r="A73" s="3" t="s">
        <v>338</v>
      </c>
    </row>
    <row r="74" spans="1:6">
      <c r="A74" s="4" t="s">
        <v>344</v>
      </c>
      <c r="B74" s="4" t="s">
        <v>216</v>
      </c>
    </row>
    <row r="75" spans="1:6">
      <c r="A75" s="4" t="s">
        <v>358</v>
      </c>
    </row>
    <row r="76" spans="1:6">
      <c r="A76" s="3" t="s">
        <v>338</v>
      </c>
    </row>
    <row r="77" spans="1:6">
      <c r="A77" s="4" t="s">
        <v>344</v>
      </c>
      <c r="B77" s="4" t="s">
        <v>359</v>
      </c>
    </row>
    <row r="78" spans="1:6">
      <c r="A78" s="4" t="s">
        <v>360</v>
      </c>
    </row>
    <row r="79" spans="1:6">
      <c r="A79" s="3" t="s">
        <v>338</v>
      </c>
    </row>
    <row r="80" spans="1:6">
      <c r="A80" s="4" t="s">
        <v>344</v>
      </c>
      <c r="B80" s="4" t="s">
        <v>218</v>
      </c>
    </row>
    <row r="81" spans="1:6">
      <c r="A81" s="4" t="s">
        <v>339</v>
      </c>
      <c r="B81" s="7" t="n">
        <v>4050000</v>
      </c>
      <c r="C81" s="5" t="n">
        <v>4050000</v>
      </c>
    </row>
    <row r="82" spans="1:6">
      <c r="A82" s="4" t="s">
        <v>340</v>
      </c>
      <c r="B82" s="5" t="n">
        <v>-3018750</v>
      </c>
      <c r="C82" s="5" t="n">
        <v>-2906250</v>
      </c>
    </row>
    <row r="83" spans="1:6">
      <c r="A83" s="4" t="s">
        <v>341</v>
      </c>
      <c r="B83" s="7" t="n">
        <v>1031250</v>
      </c>
      <c r="C83" s="7" t="n">
        <v>1143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1</v>
      </c>
      <c r="B1" s="2" t="s">
        <v>65</v>
      </c>
      <c r="D1" s="2" t="s">
        <v>1</v>
      </c>
    </row>
    <row r="2" spans="1:5">
      <c r="B2" s="2" t="s">
        <v>2</v>
      </c>
      <c r="C2" s="2" t="s">
        <v>66</v>
      </c>
      <c r="D2" s="2" t="s">
        <v>2</v>
      </c>
      <c r="E2" s="2" t="s">
        <v>66</v>
      </c>
    </row>
    <row r="3" spans="1:5">
      <c r="A3" s="3" t="s">
        <v>362</v>
      </c>
    </row>
    <row r="4" spans="1:5">
      <c r="A4" s="4" t="s">
        <v>363</v>
      </c>
      <c r="B4" s="7" t="n">
        <v>312000</v>
      </c>
      <c r="C4" s="7" t="n">
        <v>404000</v>
      </c>
      <c r="D4" s="7" t="n">
        <v>716458</v>
      </c>
      <c r="E4" s="7" t="n">
        <v>810539</v>
      </c>
    </row>
    <row r="5" spans="1:5">
      <c r="A5" s="4" t="s">
        <v>364</v>
      </c>
      <c r="B5" s="5" t="n">
        <v>533000</v>
      </c>
      <c r="D5" s="5" t="n">
        <v>533000</v>
      </c>
    </row>
    <row r="6" spans="1:5">
      <c r="A6" s="4" t="s">
        <v>365</v>
      </c>
      <c r="B6" s="5" t="n">
        <v>1100000</v>
      </c>
      <c r="D6" s="5" t="n">
        <v>1100000</v>
      </c>
    </row>
    <row r="7" spans="1:5">
      <c r="A7" s="4" t="s">
        <v>366</v>
      </c>
      <c r="B7" s="5" t="n">
        <v>547000</v>
      </c>
      <c r="D7" s="5" t="n">
        <v>547000</v>
      </c>
    </row>
    <row r="8" spans="1:5">
      <c r="A8" s="4" t="s">
        <v>367</v>
      </c>
      <c r="B8" s="5" t="n">
        <v>520000</v>
      </c>
      <c r="D8" s="5" t="n">
        <v>520000</v>
      </c>
    </row>
    <row r="9" spans="1:5">
      <c r="A9" s="4" t="s">
        <v>368</v>
      </c>
      <c r="B9" s="5" t="n">
        <v>493000</v>
      </c>
      <c r="D9" s="5" t="n">
        <v>493000</v>
      </c>
    </row>
    <row r="10" spans="1:5">
      <c r="A10" s="4" t="s">
        <v>369</v>
      </c>
      <c r="B10" s="7" t="n">
        <v>2100000</v>
      </c>
      <c r="D10" s="7" t="n">
        <v>2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194</v>
      </c>
    </row>
    <row r="3" spans="1:3">
      <c r="A3" s="4" t="s">
        <v>371</v>
      </c>
      <c r="B3" s="11" t="n">
        <v>0.001</v>
      </c>
      <c r="C3" s="11" t="n">
        <v>0.001</v>
      </c>
    </row>
    <row r="4" spans="1:3">
      <c r="A4" s="4" t="s">
        <v>372</v>
      </c>
      <c r="B4" s="5" t="n">
        <v>600000000</v>
      </c>
    </row>
    <row r="5" spans="1:3">
      <c r="A5" s="4" t="s">
        <v>373</v>
      </c>
      <c r="B5" s="5" t="n">
        <v>91474395</v>
      </c>
    </row>
    <row r="6" spans="1:3">
      <c r="A6" s="4" t="s">
        <v>374</v>
      </c>
      <c r="B6" s="5" t="n">
        <v>91474395</v>
      </c>
      <c r="C6" s="5" t="n">
        <v>90357644</v>
      </c>
    </row>
    <row r="7" spans="1:3">
      <c r="A7" s="4" t="s">
        <v>375</v>
      </c>
    </row>
    <row r="8" spans="1:3">
      <c r="A8" s="3" t="s">
        <v>194</v>
      </c>
    </row>
    <row r="9" spans="1:3">
      <c r="A9" s="4" t="s">
        <v>376</v>
      </c>
      <c r="B9" s="11" t="n">
        <v>0.001</v>
      </c>
      <c r="C9" s="11" t="n">
        <v>0.001</v>
      </c>
    </row>
    <row r="10" spans="1:3">
      <c r="A10" s="4" t="s">
        <v>377</v>
      </c>
      <c r="B10" s="5" t="n">
        <v>1091</v>
      </c>
    </row>
    <row r="11" spans="1:3">
      <c r="A11" s="4" t="s">
        <v>378</v>
      </c>
      <c r="B11" s="5" t="n">
        <v>1091</v>
      </c>
    </row>
    <row r="12" spans="1:3">
      <c r="A12" s="4" t="s">
        <v>379</v>
      </c>
      <c r="B12" s="5" t="n">
        <v>23</v>
      </c>
      <c r="C12" s="5"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s>
  <sheetData>
    <row r="1" spans="1:8">
      <c r="A1" s="1" t="s">
        <v>380</v>
      </c>
      <c r="B1" s="2" t="s">
        <v>381</v>
      </c>
      <c r="C1" s="2" t="s">
        <v>249</v>
      </c>
      <c r="D1" s="2" t="s">
        <v>382</v>
      </c>
      <c r="E1" s="2" t="s">
        <v>383</v>
      </c>
      <c r="F1" s="2" t="s">
        <v>2</v>
      </c>
      <c r="G1" s="2" t="s">
        <v>66</v>
      </c>
      <c r="H1" s="2" t="s">
        <v>384</v>
      </c>
    </row>
    <row r="2" spans="1:8">
      <c r="A2" s="3" t="s">
        <v>385</v>
      </c>
    </row>
    <row r="3" spans="1:8">
      <c r="A3" s="4" t="s">
        <v>386</v>
      </c>
      <c r="F3" s="7" t="n">
        <v>1973401</v>
      </c>
      <c r="G3" s="7" t="n">
        <v>24060196</v>
      </c>
    </row>
    <row r="4" spans="1:8">
      <c r="A4" s="4" t="s">
        <v>387</v>
      </c>
      <c r="F4" s="4" t="s">
        <v>388</v>
      </c>
    </row>
    <row r="5" spans="1:8">
      <c r="A5" s="4" t="s">
        <v>389</v>
      </c>
      <c r="F5" s="4" t="s">
        <v>390</v>
      </c>
    </row>
    <row r="6" spans="1:8">
      <c r="A6" s="4" t="s">
        <v>391</v>
      </c>
    </row>
    <row r="7" spans="1:8">
      <c r="A7" s="3" t="s">
        <v>385</v>
      </c>
    </row>
    <row r="8" spans="1:8">
      <c r="A8" s="4" t="s">
        <v>392</v>
      </c>
      <c r="F8" s="5" t="n">
        <v>191438</v>
      </c>
    </row>
    <row r="9" spans="1:8">
      <c r="A9" s="4" t="s">
        <v>393</v>
      </c>
    </row>
    <row r="10" spans="1:8">
      <c r="A10" s="3" t="s">
        <v>385</v>
      </c>
    </row>
    <row r="11" spans="1:8">
      <c r="A11" s="4" t="s">
        <v>394</v>
      </c>
      <c r="F11" s="5" t="n">
        <v>5894837</v>
      </c>
    </row>
    <row r="12" spans="1:8">
      <c r="A12" s="4" t="s">
        <v>387</v>
      </c>
      <c r="F12" s="4" t="s">
        <v>388</v>
      </c>
    </row>
    <row r="13" spans="1:8">
      <c r="A13" s="4" t="s">
        <v>389</v>
      </c>
      <c r="F13" s="4" t="s">
        <v>390</v>
      </c>
    </row>
    <row r="14" spans="1:8">
      <c r="A14" s="4" t="s">
        <v>395</v>
      </c>
      <c r="F14" s="5" t="n">
        <v>192329</v>
      </c>
    </row>
    <row r="15" spans="1:8">
      <c r="A15" s="4" t="s">
        <v>396</v>
      </c>
    </row>
    <row r="16" spans="1:8">
      <c r="A16" s="3" t="s">
        <v>385</v>
      </c>
    </row>
    <row r="17" spans="1:8">
      <c r="A17" s="4" t="s">
        <v>397</v>
      </c>
      <c r="F17" s="5" t="n">
        <v>8000000</v>
      </c>
      <c r="H17" s="5" t="n">
        <v>6000000</v>
      </c>
    </row>
    <row r="18" spans="1:8">
      <c r="A18" s="4" t="s">
        <v>398</v>
      </c>
      <c r="H18" s="5" t="n">
        <v>2000000</v>
      </c>
    </row>
    <row r="19" spans="1:8">
      <c r="A19" s="4" t="s">
        <v>399</v>
      </c>
      <c r="C19" s="5" t="n">
        <v>2000000</v>
      </c>
    </row>
    <row r="20" spans="1:8">
      <c r="A20" s="4" t="s">
        <v>400</v>
      </c>
      <c r="F20" s="5" t="n">
        <v>2914316</v>
      </c>
    </row>
    <row r="21" spans="1:8">
      <c r="A21" s="4" t="s">
        <v>401</v>
      </c>
      <c r="F21" s="5" t="n">
        <v>1568381</v>
      </c>
    </row>
    <row r="22" spans="1:8">
      <c r="A22" s="4" t="s">
        <v>394</v>
      </c>
      <c r="F22" s="5" t="n">
        <v>3159706</v>
      </c>
    </row>
    <row r="23" spans="1:8">
      <c r="A23" s="4" t="s">
        <v>402</v>
      </c>
    </row>
    <row r="24" spans="1:8">
      <c r="A24" s="3" t="s">
        <v>385</v>
      </c>
    </row>
    <row r="25" spans="1:8">
      <c r="A25" s="4" t="s">
        <v>403</v>
      </c>
      <c r="E25" s="7" t="n">
        <v>100000000</v>
      </c>
    </row>
    <row r="26" spans="1:8">
      <c r="A26" s="4" t="s">
        <v>404</v>
      </c>
      <c r="E26" s="4" t="s">
        <v>405</v>
      </c>
    </row>
    <row r="27" spans="1:8">
      <c r="A27" s="4" t="s">
        <v>406</v>
      </c>
      <c r="F27" s="5" t="n">
        <v>92479</v>
      </c>
    </row>
    <row r="28" spans="1:8">
      <c r="A28" s="4" t="s">
        <v>407</v>
      </c>
      <c r="F28" s="8" t="n">
        <v>4.52</v>
      </c>
    </row>
    <row r="29" spans="1:8">
      <c r="A29" s="4" t="s">
        <v>408</v>
      </c>
      <c r="F29" s="7" t="n">
        <v>410000</v>
      </c>
    </row>
    <row r="30" spans="1:8">
      <c r="A30" s="4" t="s">
        <v>409</v>
      </c>
      <c r="F30" s="7" t="n">
        <v>99600000</v>
      </c>
    </row>
    <row r="31" spans="1:8">
      <c r="A31" s="4" t="s">
        <v>410</v>
      </c>
    </row>
    <row r="32" spans="1:8">
      <c r="A32" s="3" t="s">
        <v>385</v>
      </c>
    </row>
    <row r="33" spans="1:8">
      <c r="A33" s="4" t="s">
        <v>406</v>
      </c>
      <c r="B33" s="5" t="n">
        <v>3911104</v>
      </c>
      <c r="F33" s="5" t="n">
        <v>314950</v>
      </c>
      <c r="G33" s="5" t="n">
        <v>2917725</v>
      </c>
    </row>
    <row r="34" spans="1:8">
      <c r="A34" s="4" t="s">
        <v>407</v>
      </c>
      <c r="F34" s="8" t="n">
        <v>5.07</v>
      </c>
      <c r="G34" s="8" t="n">
        <v>8.41</v>
      </c>
    </row>
    <row r="35" spans="1:8">
      <c r="A35" s="4" t="s">
        <v>408</v>
      </c>
      <c r="B35" s="7" t="n">
        <v>32100000</v>
      </c>
      <c r="F35" s="7" t="n">
        <v>1600000</v>
      </c>
      <c r="G35" s="7" t="n">
        <v>24100000</v>
      </c>
    </row>
    <row r="36" spans="1:8">
      <c r="A36" s="4" t="s">
        <v>411</v>
      </c>
    </row>
    <row r="37" spans="1:8">
      <c r="A37" s="3" t="s">
        <v>385</v>
      </c>
    </row>
    <row r="38" spans="1:8">
      <c r="A38" s="4" t="s">
        <v>407</v>
      </c>
      <c r="D38" s="7" t="n">
        <v>6</v>
      </c>
    </row>
    <row r="39" spans="1:8">
      <c r="A39" s="4" t="s">
        <v>412</v>
      </c>
      <c r="D39" s="5" t="n">
        <v>12500000</v>
      </c>
    </row>
    <row r="40" spans="1:8">
      <c r="A40" s="4" t="s">
        <v>386</v>
      </c>
      <c r="D40" s="7" t="n">
        <v>70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3</v>
      </c>
      <c r="B1" s="2" t="s">
        <v>1</v>
      </c>
    </row>
    <row r="2" spans="1:3">
      <c r="B2" s="2" t="s">
        <v>2</v>
      </c>
      <c r="C2" s="2" t="s">
        <v>23</v>
      </c>
    </row>
    <row r="3" spans="1:3">
      <c r="A3" s="3" t="s">
        <v>196</v>
      </c>
    </row>
    <row r="4" spans="1:3">
      <c r="A4" s="4" t="s">
        <v>414</v>
      </c>
      <c r="B4" s="5" t="n">
        <v>284091</v>
      </c>
      <c r="C4" s="5" t="n">
        <v>284091</v>
      </c>
    </row>
    <row r="5" spans="1:3">
      <c r="A5" s="4" t="s">
        <v>415</v>
      </c>
      <c r="B5" s="7" t="n">
        <v>228665</v>
      </c>
      <c r="C5" s="7" t="n">
        <v>360795</v>
      </c>
    </row>
    <row r="6" spans="1:3">
      <c r="A6" s="4" t="s">
        <v>416</v>
      </c>
    </row>
    <row r="7" spans="1:3">
      <c r="A7" s="3" t="s">
        <v>196</v>
      </c>
    </row>
    <row r="8" spans="1:3">
      <c r="A8" s="4" t="s">
        <v>417</v>
      </c>
      <c r="B8" s="8" t="n">
        <v>3.17</v>
      </c>
    </row>
    <row r="9" spans="1:3">
      <c r="A9" s="4" t="s">
        <v>418</v>
      </c>
      <c r="B9" s="4" t="s">
        <v>419</v>
      </c>
    </row>
    <row r="10" spans="1:3">
      <c r="A10" s="4" t="s">
        <v>414</v>
      </c>
      <c r="B10" s="5" t="n">
        <v>284091</v>
      </c>
      <c r="C10" s="5" t="n">
        <v>284091</v>
      </c>
    </row>
    <row r="11" spans="1:3">
      <c r="A11" s="4" t="s">
        <v>415</v>
      </c>
      <c r="B11" s="7" t="n">
        <v>228665</v>
      </c>
      <c r="C11" s="7" t="n">
        <v>3607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0</v>
      </c>
      <c r="B1" s="2" t="s">
        <v>65</v>
      </c>
      <c r="D1" s="2" t="s">
        <v>1</v>
      </c>
    </row>
    <row r="2" spans="1:5">
      <c r="B2" s="2" t="s">
        <v>2</v>
      </c>
      <c r="C2" s="2" t="s">
        <v>66</v>
      </c>
      <c r="D2" s="2" t="s">
        <v>2</v>
      </c>
      <c r="E2" s="2" t="s">
        <v>66</v>
      </c>
    </row>
    <row r="3" spans="1:5">
      <c r="A3" s="3" t="s">
        <v>421</v>
      </c>
    </row>
    <row r="4" spans="1:5">
      <c r="A4" s="4" t="s">
        <v>81</v>
      </c>
      <c r="B4" s="7" t="n">
        <v>-6639125</v>
      </c>
      <c r="C4" s="7" t="n">
        <v>-9479116</v>
      </c>
      <c r="D4" s="7" t="n">
        <v>-38989953</v>
      </c>
      <c r="E4" s="7" t="n">
        <v>-32565023</v>
      </c>
    </row>
    <row r="5" spans="1:5">
      <c r="A5" s="4" t="s">
        <v>422</v>
      </c>
      <c r="B5" s="5" t="n">
        <v>-259971</v>
      </c>
      <c r="C5" s="5" t="n">
        <v>0</v>
      </c>
      <c r="D5" s="5" t="n">
        <v>-132130</v>
      </c>
      <c r="E5" s="5" t="n">
        <v>0</v>
      </c>
    </row>
    <row r="6" spans="1:5">
      <c r="A6" s="4" t="s">
        <v>423</v>
      </c>
      <c r="B6" s="7" t="n">
        <v>-6899096</v>
      </c>
      <c r="C6" s="7" t="n">
        <v>-9479116</v>
      </c>
      <c r="D6" s="7" t="n">
        <v>-39122083</v>
      </c>
      <c r="E6" s="7" t="n">
        <v>-32565023</v>
      </c>
    </row>
    <row r="7" spans="1:5">
      <c r="A7" s="3" t="s">
        <v>424</v>
      </c>
    </row>
    <row r="8" spans="1:5">
      <c r="A8" s="4" t="s">
        <v>425</v>
      </c>
      <c r="B8" s="5" t="n">
        <v>91153776</v>
      </c>
      <c r="C8" s="5" t="n">
        <v>75409702</v>
      </c>
      <c r="D8" s="5" t="n">
        <v>90804722</v>
      </c>
      <c r="E8" s="5" t="n">
        <v>74783791</v>
      </c>
    </row>
    <row r="9" spans="1:5">
      <c r="A9" s="4" t="s">
        <v>426</v>
      </c>
      <c r="B9" s="5" t="n">
        <v>87884</v>
      </c>
      <c r="C9" s="5" t="n">
        <v>0</v>
      </c>
      <c r="D9" s="5" t="n">
        <v>86070</v>
      </c>
      <c r="E9" s="5" t="n">
        <v>0</v>
      </c>
    </row>
    <row r="10" spans="1:5">
      <c r="A10" s="4" t="s">
        <v>427</v>
      </c>
      <c r="B10" s="5" t="n">
        <v>91241660</v>
      </c>
      <c r="C10" s="5" t="n">
        <v>75409702</v>
      </c>
      <c r="D10" s="5" t="n">
        <v>90890792</v>
      </c>
      <c r="E10" s="5" t="n">
        <v>74783791</v>
      </c>
    </row>
    <row r="11" spans="1:5">
      <c r="A11" s="4" t="s">
        <v>428</v>
      </c>
      <c r="B11" s="8" t="n">
        <v>-0.08</v>
      </c>
      <c r="C11" s="8" t="n">
        <v>-0.13</v>
      </c>
      <c r="D11" s="8" t="n">
        <v>-0.43</v>
      </c>
      <c r="E11" s="8" t="n">
        <v>-0.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5</v>
      </c>
      <c r="D1" s="2" t="s">
        <v>1</v>
      </c>
    </row>
    <row r="2" spans="1:5">
      <c r="B2" s="2" t="s">
        <v>2</v>
      </c>
      <c r="C2" s="2" t="s">
        <v>66</v>
      </c>
      <c r="D2" s="2" t="s">
        <v>2</v>
      </c>
      <c r="E2" s="2" t="s">
        <v>66</v>
      </c>
    </row>
    <row r="3" spans="1:5">
      <c r="A3" s="3" t="s">
        <v>430</v>
      </c>
    </row>
    <row r="4" spans="1:5">
      <c r="A4" s="4" t="s">
        <v>431</v>
      </c>
      <c r="B4" s="5" t="n">
        <v>11015147</v>
      </c>
      <c r="C4" s="5" t="n">
        <v>9517054</v>
      </c>
      <c r="D4" s="5" t="n">
        <v>11015147</v>
      </c>
      <c r="E4" s="5" t="n">
        <v>9517054</v>
      </c>
    </row>
    <row r="5" spans="1:5">
      <c r="A5" s="4" t="s">
        <v>432</v>
      </c>
    </row>
    <row r="6" spans="1:5">
      <c r="A6" s="3" t="s">
        <v>430</v>
      </c>
    </row>
    <row r="7" spans="1:5">
      <c r="A7" s="4" t="s">
        <v>431</v>
      </c>
      <c r="B7" s="5" t="n">
        <v>9245981</v>
      </c>
      <c r="C7" s="5" t="n">
        <v>7888763</v>
      </c>
      <c r="D7" s="5" t="n">
        <v>9245981</v>
      </c>
      <c r="E7" s="5" t="n">
        <v>7888763</v>
      </c>
    </row>
    <row r="8" spans="1:5">
      <c r="A8" s="4" t="s">
        <v>433</v>
      </c>
    </row>
    <row r="9" spans="1:5">
      <c r="A9" s="3" t="s">
        <v>430</v>
      </c>
    </row>
    <row r="10" spans="1:5">
      <c r="A10" s="4" t="s">
        <v>431</v>
      </c>
      <c r="B10" s="5" t="n">
        <v>0</v>
      </c>
      <c r="C10" s="5" t="n">
        <v>284091</v>
      </c>
      <c r="D10" s="5" t="n">
        <v>0</v>
      </c>
      <c r="E10" s="5" t="n">
        <v>284091</v>
      </c>
    </row>
    <row r="11" spans="1:5">
      <c r="A11" s="4" t="s">
        <v>434</v>
      </c>
    </row>
    <row r="12" spans="1:5">
      <c r="A12" s="3" t="s">
        <v>430</v>
      </c>
    </row>
    <row r="13" spans="1:5">
      <c r="A13" s="4" t="s">
        <v>431</v>
      </c>
      <c r="B13" s="5" t="n">
        <v>1760710</v>
      </c>
      <c r="C13" s="5" t="n">
        <v>1335744</v>
      </c>
      <c r="D13" s="5" t="n">
        <v>1760710</v>
      </c>
      <c r="E13" s="5" t="n">
        <v>1335744</v>
      </c>
    </row>
    <row r="14" spans="1:5">
      <c r="A14" s="4" t="s">
        <v>435</v>
      </c>
    </row>
    <row r="15" spans="1:5">
      <c r="A15" s="3" t="s">
        <v>430</v>
      </c>
    </row>
    <row r="16" spans="1:5">
      <c r="A16" s="4" t="s">
        <v>431</v>
      </c>
      <c r="B16" s="5" t="n">
        <v>8456</v>
      </c>
      <c r="C16" s="5" t="n">
        <v>8456</v>
      </c>
      <c r="D16" s="5" t="n">
        <v>8456</v>
      </c>
      <c r="E16" s="5" t="n">
        <v>8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6</v>
      </c>
    </row>
    <row r="3" spans="1:3">
      <c r="A3" s="3" t="s">
        <v>99</v>
      </c>
    </row>
    <row r="4" spans="1:3">
      <c r="A4" s="4" t="s">
        <v>81</v>
      </c>
      <c r="B4" s="7" t="n">
        <v>-38989953</v>
      </c>
      <c r="C4" s="7" t="n">
        <v>-32565023</v>
      </c>
    </row>
    <row r="5" spans="1:3">
      <c r="A5" s="3" t="s">
        <v>100</v>
      </c>
    </row>
    <row r="6" spans="1:3">
      <c r="A6" s="4" t="s">
        <v>101</v>
      </c>
      <c r="B6" s="5" t="n">
        <v>1841084</v>
      </c>
      <c r="C6" s="5" t="n">
        <v>1020679</v>
      </c>
    </row>
    <row r="7" spans="1:3">
      <c r="A7" s="4" t="s">
        <v>102</v>
      </c>
      <c r="B7" s="5" t="n">
        <v>716458</v>
      </c>
      <c r="C7" s="5" t="n">
        <v>810539</v>
      </c>
    </row>
    <row r="8" spans="1:3">
      <c r="A8" s="4" t="s">
        <v>103</v>
      </c>
      <c r="B8" s="5" t="n">
        <v>-132130</v>
      </c>
      <c r="C8" s="5" t="n">
        <v>196023</v>
      </c>
    </row>
    <row r="9" spans="1:3">
      <c r="A9" s="4" t="s">
        <v>104</v>
      </c>
      <c r="B9" s="5" t="n">
        <v>6164958</v>
      </c>
      <c r="C9" s="5" t="n">
        <v>7937473</v>
      </c>
    </row>
    <row r="10" spans="1:3">
      <c r="A10" s="4" t="s">
        <v>105</v>
      </c>
      <c r="B10" s="5" t="n">
        <v>71559</v>
      </c>
      <c r="C10" s="5" t="n">
        <v>140599</v>
      </c>
    </row>
    <row r="11" spans="1:3">
      <c r="A11" s="4" t="s">
        <v>106</v>
      </c>
      <c r="B11" s="5" t="n">
        <v>373822</v>
      </c>
      <c r="C11" s="5" t="n">
        <v>67366</v>
      </c>
    </row>
    <row r="12" spans="1:3">
      <c r="A12" s="4" t="s">
        <v>46</v>
      </c>
      <c r="B12" s="5" t="n">
        <v>-177096</v>
      </c>
      <c r="C12" s="5" t="n">
        <v>1869341</v>
      </c>
    </row>
    <row r="13" spans="1:3">
      <c r="A13" s="4" t="s">
        <v>107</v>
      </c>
      <c r="B13" s="5" t="n">
        <v>-287815</v>
      </c>
      <c r="C13" s="5" t="n">
        <v>1439721</v>
      </c>
    </row>
    <row r="14" spans="1:3">
      <c r="A14" s="3" t="s">
        <v>108</v>
      </c>
    </row>
    <row r="15" spans="1:3">
      <c r="A15" s="4" t="s">
        <v>27</v>
      </c>
      <c r="B15" s="5" t="n">
        <v>4290243</v>
      </c>
      <c r="C15" s="5" t="n">
        <v>8298963</v>
      </c>
    </row>
    <row r="16" spans="1:3">
      <c r="A16" s="4" t="s">
        <v>28</v>
      </c>
      <c r="B16" s="5" t="n">
        <v>-473834</v>
      </c>
      <c r="C16" s="5" t="n">
        <v>-440945</v>
      </c>
    </row>
    <row r="17" spans="1:3">
      <c r="A17" s="4" t="s">
        <v>29</v>
      </c>
      <c r="B17" s="5" t="n">
        <v>815825</v>
      </c>
      <c r="C17" s="5" t="n">
        <v>-3165705</v>
      </c>
    </row>
    <row r="18" spans="1:3">
      <c r="A18" s="4" t="s">
        <v>30</v>
      </c>
      <c r="B18" s="5" t="n">
        <v>58710</v>
      </c>
      <c r="C18" s="5" t="n">
        <v>260694</v>
      </c>
    </row>
    <row r="19" spans="1:3">
      <c r="A19" s="4" t="s">
        <v>37</v>
      </c>
      <c r="B19" s="5" t="n">
        <v>-85022</v>
      </c>
      <c r="C19" s="5" t="n">
        <v>438896</v>
      </c>
    </row>
    <row r="20" spans="1:3">
      <c r="A20" s="4" t="s">
        <v>40</v>
      </c>
      <c r="B20" s="5" t="n">
        <v>-9443933</v>
      </c>
      <c r="C20" s="5" t="n">
        <v>-4305114</v>
      </c>
    </row>
    <row r="21" spans="1:3">
      <c r="A21" s="4" t="s">
        <v>42</v>
      </c>
      <c r="B21" s="5" t="n">
        <v>1747980</v>
      </c>
      <c r="C21" s="5" t="n">
        <v>820362</v>
      </c>
    </row>
    <row r="22" spans="1:3">
      <c r="A22" s="4" t="s">
        <v>41</v>
      </c>
      <c r="B22" s="5" t="n">
        <v>-326242</v>
      </c>
      <c r="C22" s="5" t="n">
        <v>-225158</v>
      </c>
    </row>
    <row r="23" spans="1:3">
      <c r="A23" s="4" t="s">
        <v>44</v>
      </c>
      <c r="B23" s="5" t="n">
        <v>-453688</v>
      </c>
      <c r="C23" s="5" t="n">
        <v>-14325900</v>
      </c>
    </row>
    <row r="24" spans="1:3">
      <c r="A24" s="4" t="s">
        <v>45</v>
      </c>
      <c r="B24" s="5" t="n">
        <v>-118985</v>
      </c>
      <c r="C24" s="5" t="n">
        <v>-219792</v>
      </c>
    </row>
    <row r="25" spans="1:3">
      <c r="A25" s="4" t="s">
        <v>47</v>
      </c>
      <c r="B25" s="5" t="n">
        <v>2620985</v>
      </c>
      <c r="C25" s="5" t="n">
        <v>0</v>
      </c>
    </row>
    <row r="26" spans="1:3">
      <c r="A26" s="4" t="s">
        <v>48</v>
      </c>
      <c r="B26" s="5" t="n">
        <v>188800</v>
      </c>
      <c r="C26" s="5" t="n">
        <v>0</v>
      </c>
    </row>
    <row r="27" spans="1:3">
      <c r="A27" s="4" t="s">
        <v>109</v>
      </c>
      <c r="B27" s="5" t="n">
        <v>-31598274</v>
      </c>
      <c r="C27" s="5" t="n">
        <v>-31946981</v>
      </c>
    </row>
    <row r="28" spans="1:3">
      <c r="A28" s="3" t="s">
        <v>110</v>
      </c>
    </row>
    <row r="29" spans="1:3">
      <c r="A29" s="4" t="s">
        <v>111</v>
      </c>
      <c r="B29" s="5" t="n">
        <v>-31318982</v>
      </c>
      <c r="C29" s="5" t="n">
        <v>-14600112</v>
      </c>
    </row>
    <row r="30" spans="1:3">
      <c r="A30" s="4" t="s">
        <v>112</v>
      </c>
      <c r="B30" s="5" t="n">
        <v>53753066</v>
      </c>
      <c r="C30" s="5" t="n">
        <v>32173342</v>
      </c>
    </row>
    <row r="31" spans="1:3">
      <c r="A31" s="4" t="s">
        <v>113</v>
      </c>
      <c r="B31" s="5" t="n">
        <v>-1614767</v>
      </c>
      <c r="C31" s="5" t="n">
        <v>-5828137</v>
      </c>
    </row>
    <row r="32" spans="1:3">
      <c r="A32" s="4" t="s">
        <v>114</v>
      </c>
      <c r="B32" s="5" t="n">
        <v>20819317</v>
      </c>
      <c r="C32" s="5" t="n">
        <v>11745093</v>
      </c>
    </row>
    <row r="33" spans="1:3">
      <c r="A33" s="3" t="s">
        <v>115</v>
      </c>
    </row>
    <row r="34" spans="1:3">
      <c r="A34" s="4" t="s">
        <v>116</v>
      </c>
      <c r="B34" s="5" t="n">
        <v>1973401</v>
      </c>
      <c r="C34" s="5" t="n">
        <v>24060196</v>
      </c>
    </row>
    <row r="35" spans="1:3">
      <c r="A35" s="4" t="s">
        <v>117</v>
      </c>
      <c r="B35" s="5" t="n">
        <v>104620</v>
      </c>
      <c r="C35" s="5" t="n">
        <v>865857</v>
      </c>
    </row>
    <row r="36" spans="1:3">
      <c r="A36" s="4" t="s">
        <v>118</v>
      </c>
      <c r="B36" s="5" t="n">
        <v>2078021</v>
      </c>
      <c r="C36" s="5" t="n">
        <v>24926053</v>
      </c>
    </row>
    <row r="37" spans="1:3">
      <c r="A37" s="4" t="s">
        <v>119</v>
      </c>
      <c r="B37" s="5" t="n">
        <v>-8700936</v>
      </c>
      <c r="C37" s="5" t="n">
        <v>4724165</v>
      </c>
    </row>
    <row r="38" spans="1:3">
      <c r="A38" s="4" t="s">
        <v>120</v>
      </c>
      <c r="B38" s="5" t="n">
        <v>23786579</v>
      </c>
      <c r="C38" s="5" t="n">
        <v>19136472</v>
      </c>
    </row>
    <row r="39" spans="1:3">
      <c r="A39" s="4" t="s">
        <v>121</v>
      </c>
      <c r="B39" s="5" t="n">
        <v>15085643</v>
      </c>
      <c r="C39" s="5" t="n">
        <v>23860637</v>
      </c>
    </row>
    <row r="40" spans="1:3">
      <c r="A40" s="3" t="s">
        <v>122</v>
      </c>
    </row>
    <row r="41" spans="1:3">
      <c r="A41" s="4" t="s">
        <v>123</v>
      </c>
      <c r="B41" s="7" t="n">
        <v>1224906</v>
      </c>
      <c r="C41" s="7" t="n">
        <v>11850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s>
  <sheetData>
    <row r="1" spans="1:6">
      <c r="A1" s="1" t="s">
        <v>436</v>
      </c>
      <c r="B1" s="2" t="s">
        <v>65</v>
      </c>
      <c r="D1" s="2" t="s">
        <v>1</v>
      </c>
    </row>
    <row r="2" spans="1:6">
      <c r="B2" s="2" t="s">
        <v>2</v>
      </c>
      <c r="C2" s="2" t="s">
        <v>66</v>
      </c>
      <c r="D2" s="2" t="s">
        <v>2</v>
      </c>
      <c r="E2" s="2" t="s">
        <v>66</v>
      </c>
      <c r="F2" s="2" t="s">
        <v>437</v>
      </c>
    </row>
    <row r="3" spans="1:6">
      <c r="A3" s="3" t="s">
        <v>438</v>
      </c>
    </row>
    <row r="4" spans="1:6">
      <c r="A4" s="4" t="s">
        <v>104</v>
      </c>
      <c r="D4" s="7" t="n">
        <v>6164958</v>
      </c>
      <c r="E4" s="7" t="n">
        <v>7937473</v>
      </c>
    </row>
    <row r="5" spans="1:6">
      <c r="A5" s="4" t="s">
        <v>439</v>
      </c>
      <c r="B5" s="7" t="n">
        <v>7700000</v>
      </c>
      <c r="D5" s="7" t="n">
        <v>7700000</v>
      </c>
    </row>
    <row r="6" spans="1:6">
      <c r="A6" s="4" t="s">
        <v>440</v>
      </c>
      <c r="D6" s="4" t="s">
        <v>216</v>
      </c>
    </row>
    <row r="7" spans="1:6">
      <c r="A7" s="4" t="s">
        <v>441</v>
      </c>
      <c r="B7" s="7" t="n">
        <v>3</v>
      </c>
      <c r="C7" s="8" t="n">
        <v>4.67</v>
      </c>
      <c r="D7" s="8" t="n">
        <v>2.85</v>
      </c>
      <c r="E7" s="8" t="n">
        <v>4.39</v>
      </c>
    </row>
    <row r="8" spans="1:6">
      <c r="A8" s="4" t="s">
        <v>442</v>
      </c>
    </row>
    <row r="9" spans="1:6">
      <c r="A9" s="3" t="s">
        <v>438</v>
      </c>
    </row>
    <row r="10" spans="1:6">
      <c r="A10" s="4" t="s">
        <v>439</v>
      </c>
      <c r="B10" s="7" t="n">
        <v>7500000</v>
      </c>
      <c r="D10" s="7" t="n">
        <v>7500000</v>
      </c>
    </row>
    <row r="11" spans="1:6">
      <c r="A11" s="4" t="s">
        <v>440</v>
      </c>
      <c r="D11" s="4" t="s">
        <v>443</v>
      </c>
    </row>
    <row r="12" spans="1:6">
      <c r="A12" s="4" t="s">
        <v>444</v>
      </c>
      <c r="B12" s="8" t="n">
        <v>4.57</v>
      </c>
      <c r="C12" s="8" t="n">
        <v>7.14</v>
      </c>
      <c r="D12" s="8" t="n">
        <v>4.31</v>
      </c>
      <c r="E12" s="8" t="n">
        <v>6.7</v>
      </c>
    </row>
    <row r="13" spans="1:6">
      <c r="A13" s="4" t="s">
        <v>445</v>
      </c>
    </row>
    <row r="14" spans="1:6">
      <c r="A14" s="3" t="s">
        <v>438</v>
      </c>
    </row>
    <row r="15" spans="1:6">
      <c r="A15" s="4" t="s">
        <v>104</v>
      </c>
      <c r="B15" s="7" t="n">
        <v>2400000</v>
      </c>
      <c r="C15" s="7" t="n">
        <v>2400000</v>
      </c>
      <c r="D15" s="7" t="n">
        <v>5800000</v>
      </c>
      <c r="E15" s="7" t="n">
        <v>7700000</v>
      </c>
    </row>
    <row r="16" spans="1:6">
      <c r="A16" s="4" t="s">
        <v>446</v>
      </c>
    </row>
    <row r="17" spans="1:6">
      <c r="A17" s="3" t="s">
        <v>438</v>
      </c>
    </row>
    <row r="18" spans="1:6">
      <c r="A18" s="4" t="s">
        <v>320</v>
      </c>
      <c r="B18" s="4" t="s">
        <v>447</v>
      </c>
      <c r="C18" s="4" t="s">
        <v>448</v>
      </c>
      <c r="D18" s="4" t="s">
        <v>449</v>
      </c>
      <c r="E18" s="4" t="s">
        <v>450</v>
      </c>
    </row>
    <row r="19" spans="1:6">
      <c r="A19" s="4" t="s">
        <v>323</v>
      </c>
      <c r="B19" s="4" t="s">
        <v>451</v>
      </c>
      <c r="C19" s="4" t="s">
        <v>452</v>
      </c>
      <c r="D19" s="4" t="s">
        <v>453</v>
      </c>
      <c r="E19" s="4" t="s">
        <v>452</v>
      </c>
    </row>
    <row r="20" spans="1:6">
      <c r="A20" s="4" t="s">
        <v>454</v>
      </c>
      <c r="B20" s="4" t="s">
        <v>455</v>
      </c>
      <c r="C20" s="4" t="s">
        <v>456</v>
      </c>
      <c r="D20" s="4" t="s">
        <v>457</v>
      </c>
      <c r="E20" s="4" t="s">
        <v>456</v>
      </c>
    </row>
    <row r="21" spans="1:6">
      <c r="A21" s="4" t="s">
        <v>327</v>
      </c>
      <c r="B21" s="4" t="s">
        <v>458</v>
      </c>
      <c r="C21" s="4" t="s">
        <v>458</v>
      </c>
      <c r="D21" s="4" t="s">
        <v>458</v>
      </c>
      <c r="E21" s="4" t="s">
        <v>458</v>
      </c>
    </row>
    <row r="22" spans="1:6">
      <c r="A22" s="4" t="s">
        <v>459</v>
      </c>
    </row>
    <row r="23" spans="1:6">
      <c r="A23" s="3" t="s">
        <v>438</v>
      </c>
    </row>
    <row r="24" spans="1:6">
      <c r="A24" s="4" t="s">
        <v>104</v>
      </c>
      <c r="B24" s="7" t="n">
        <v>35000</v>
      </c>
      <c r="C24" s="7" t="n">
        <v>118000</v>
      </c>
      <c r="D24" s="7" t="n">
        <v>174000</v>
      </c>
      <c r="E24" s="7" t="n">
        <v>249000</v>
      </c>
    </row>
    <row r="25" spans="1:6">
      <c r="A25" s="4" t="s">
        <v>170</v>
      </c>
    </row>
    <row r="26" spans="1:6">
      <c r="A26" s="3" t="s">
        <v>438</v>
      </c>
    </row>
    <row r="27" spans="1:6">
      <c r="A27" s="4" t="s">
        <v>460</v>
      </c>
      <c r="B27" s="5" t="n">
        <v>1400000</v>
      </c>
      <c r="C27" s="5" t="n">
        <v>1200000</v>
      </c>
      <c r="D27" s="5" t="n">
        <v>3500000</v>
      </c>
      <c r="E27" s="5" t="n">
        <v>3500000</v>
      </c>
    </row>
    <row r="28" spans="1:6">
      <c r="A28" s="4" t="s">
        <v>461</v>
      </c>
    </row>
    <row r="29" spans="1:6">
      <c r="A29" s="3" t="s">
        <v>438</v>
      </c>
    </row>
    <row r="30" spans="1:6">
      <c r="A30" s="4" t="s">
        <v>460</v>
      </c>
      <c r="B30" s="7" t="n">
        <v>1000000</v>
      </c>
      <c r="C30" s="7" t="n">
        <v>1200000</v>
      </c>
      <c r="D30" s="7" t="n">
        <v>2300000</v>
      </c>
      <c r="E30" s="7" t="n">
        <v>4200000</v>
      </c>
    </row>
    <row r="31" spans="1:6">
      <c r="A31" s="4" t="s">
        <v>462</v>
      </c>
    </row>
    <row r="32" spans="1:6">
      <c r="A32" s="3" t="s">
        <v>438</v>
      </c>
    </row>
    <row r="33" spans="1:6">
      <c r="A33" s="4" t="s">
        <v>232</v>
      </c>
      <c r="F33" s="7" t="n">
        <v>-312000</v>
      </c>
    </row>
    <row r="34" spans="1:6">
      <c r="A34" s="4" t="s">
        <v>463</v>
      </c>
    </row>
    <row r="35" spans="1:6">
      <c r="A35" s="3" t="s">
        <v>438</v>
      </c>
    </row>
    <row r="36" spans="1:6">
      <c r="A36" s="4" t="s">
        <v>232</v>
      </c>
      <c r="F36" s="7" t="n">
        <v>31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3"/>
    <col customWidth="1" max="7" min="7" width="15"/>
    <col customWidth="1" max="8" min="8" width="14"/>
    <col customWidth="1" max="9" min="9" width="15"/>
    <col customWidth="1" max="10" min="10" width="14"/>
    <col customWidth="1" max="11" min="11" width="16"/>
    <col customWidth="1" max="12" min="12" width="14"/>
  </cols>
  <sheetData>
    <row r="1" spans="1:12">
      <c r="A1" s="1" t="s">
        <v>464</v>
      </c>
      <c r="B1" s="2" t="s">
        <v>465</v>
      </c>
      <c r="G1" s="2" t="s">
        <v>65</v>
      </c>
      <c r="I1" s="2" t="s">
        <v>1</v>
      </c>
      <c r="K1" s="2" t="s">
        <v>274</v>
      </c>
    </row>
    <row r="2" spans="1:12">
      <c r="B2" s="2" t="s">
        <v>23</v>
      </c>
      <c r="C2" s="2" t="s">
        <v>466</v>
      </c>
      <c r="D2" s="2" t="s">
        <v>467</v>
      </c>
      <c r="E2" s="2" t="s">
        <v>468</v>
      </c>
      <c r="F2" s="2" t="s">
        <v>469</v>
      </c>
      <c r="G2" s="2" t="s">
        <v>2</v>
      </c>
      <c r="H2" s="2" t="s">
        <v>66</v>
      </c>
      <c r="I2" s="2" t="s">
        <v>2</v>
      </c>
      <c r="J2" s="2" t="s">
        <v>66</v>
      </c>
      <c r="K2" s="2" t="s">
        <v>470</v>
      </c>
      <c r="L2" s="2" t="s">
        <v>471</v>
      </c>
    </row>
    <row r="3" spans="1:12">
      <c r="A3" s="3" t="s">
        <v>472</v>
      </c>
    </row>
    <row r="4" spans="1:12">
      <c r="A4" s="4" t="s">
        <v>473</v>
      </c>
      <c r="B4" s="7" t="n">
        <v>2639354</v>
      </c>
      <c r="G4" s="7" t="n">
        <v>2724376</v>
      </c>
      <c r="I4" s="7" t="n">
        <v>2724376</v>
      </c>
    </row>
    <row r="5" spans="1:12">
      <c r="A5" s="4" t="s">
        <v>229</v>
      </c>
      <c r="G5" s="7" t="n">
        <v>1900000</v>
      </c>
      <c r="I5" s="7" t="n">
        <v>4100000</v>
      </c>
    </row>
    <row r="6" spans="1:12">
      <c r="A6" s="4" t="s">
        <v>474</v>
      </c>
    </row>
    <row r="7" spans="1:12">
      <c r="A7" s="3" t="s">
        <v>472</v>
      </c>
    </row>
    <row r="8" spans="1:12">
      <c r="A8" s="4" t="s">
        <v>317</v>
      </c>
      <c r="G8" s="5" t="n">
        <v>1644155</v>
      </c>
      <c r="I8" s="5" t="n">
        <v>1644155</v>
      </c>
    </row>
    <row r="9" spans="1:12">
      <c r="A9" s="4" t="s">
        <v>475</v>
      </c>
      <c r="L9" s="7" t="n">
        <v>3000000</v>
      </c>
    </row>
    <row r="10" spans="1:12">
      <c r="A10" s="4" t="s">
        <v>476</v>
      </c>
      <c r="K10" s="4" t="s">
        <v>477</v>
      </c>
    </row>
    <row r="11" spans="1:12">
      <c r="A11" s="4" t="s">
        <v>478</v>
      </c>
      <c r="E11" s="4" t="s">
        <v>479</v>
      </c>
      <c r="F11" s="4" t="s">
        <v>479</v>
      </c>
    </row>
    <row r="12" spans="1:12">
      <c r="A12" s="4" t="s">
        <v>480</v>
      </c>
      <c r="B12" s="5" t="n">
        <v>1000000</v>
      </c>
    </row>
    <row r="13" spans="1:12">
      <c r="A13" s="4" t="s">
        <v>481</v>
      </c>
      <c r="G13" s="7" t="n">
        <v>32000</v>
      </c>
      <c r="H13" s="7" t="n">
        <v>155000</v>
      </c>
      <c r="I13" s="7" t="n">
        <v>150000</v>
      </c>
      <c r="J13" s="7" t="n">
        <v>322000</v>
      </c>
    </row>
    <row r="14" spans="1:12">
      <c r="A14" s="4" t="s">
        <v>482</v>
      </c>
      <c r="G14" s="5" t="n">
        <v>1100000</v>
      </c>
      <c r="H14" s="5" t="n">
        <v>722000</v>
      </c>
      <c r="I14" s="5" t="n">
        <v>2800000</v>
      </c>
      <c r="J14" s="5" t="n">
        <v>1200000</v>
      </c>
    </row>
    <row r="15" spans="1:12">
      <c r="A15" s="4" t="s">
        <v>27</v>
      </c>
      <c r="B15" s="5" t="n">
        <v>0</v>
      </c>
      <c r="G15" s="5" t="n">
        <v>31000</v>
      </c>
      <c r="I15" s="5" t="n">
        <v>31000</v>
      </c>
    </row>
    <row r="16" spans="1:12">
      <c r="A16" s="4" t="s">
        <v>483</v>
      </c>
      <c r="B16" s="5" t="n">
        <v>107000</v>
      </c>
      <c r="G16" s="5" t="n">
        <v>75000</v>
      </c>
      <c r="I16" s="5" t="n">
        <v>75000</v>
      </c>
    </row>
    <row r="17" spans="1:12">
      <c r="A17" s="4" t="s">
        <v>473</v>
      </c>
      <c r="B17" s="5" t="n">
        <v>331000</v>
      </c>
      <c r="G17" s="5" t="n">
        <v>322000</v>
      </c>
      <c r="I17" s="5" t="n">
        <v>322000</v>
      </c>
    </row>
    <row r="18" spans="1:12">
      <c r="A18" s="4" t="s">
        <v>484</v>
      </c>
    </row>
    <row r="19" spans="1:12">
      <c r="A19" s="3" t="s">
        <v>472</v>
      </c>
    </row>
    <row r="20" spans="1:12">
      <c r="A20" s="4" t="s">
        <v>476</v>
      </c>
      <c r="D20" s="4" t="s">
        <v>353</v>
      </c>
    </row>
    <row r="21" spans="1:12">
      <c r="A21" s="4" t="s">
        <v>481</v>
      </c>
      <c r="H21" s="5" t="n">
        <v>1100000</v>
      </c>
      <c r="J21" s="5" t="n">
        <v>1700000</v>
      </c>
    </row>
    <row r="22" spans="1:12">
      <c r="A22" s="4" t="s">
        <v>482</v>
      </c>
      <c r="G22" s="5" t="n">
        <v>399000</v>
      </c>
      <c r="H22" s="5" t="n">
        <v>485000</v>
      </c>
      <c r="I22" s="5" t="n">
        <v>802000</v>
      </c>
      <c r="J22" s="5" t="n">
        <v>1000000</v>
      </c>
    </row>
    <row r="23" spans="1:12">
      <c r="A23" s="4" t="s">
        <v>27</v>
      </c>
      <c r="B23" s="5" t="n">
        <v>117000</v>
      </c>
      <c r="G23" s="5" t="n">
        <v>500000</v>
      </c>
      <c r="I23" s="5" t="n">
        <v>500000</v>
      </c>
    </row>
    <row r="24" spans="1:12">
      <c r="A24" s="4" t="s">
        <v>485</v>
      </c>
      <c r="D24" s="7" t="n">
        <v>3100000</v>
      </c>
    </row>
    <row r="25" spans="1:12">
      <c r="A25" s="4" t="s">
        <v>486</v>
      </c>
      <c r="C25" s="7" t="n">
        <v>6100000</v>
      </c>
    </row>
    <row r="26" spans="1:12">
      <c r="A26" s="4" t="s">
        <v>229</v>
      </c>
      <c r="G26" s="5" t="n">
        <v>455000</v>
      </c>
      <c r="I26" s="5" t="n">
        <v>2200000</v>
      </c>
    </row>
    <row r="27" spans="1:12">
      <c r="A27" s="4" t="s">
        <v>487</v>
      </c>
      <c r="B27" s="5" t="n">
        <v>820000</v>
      </c>
      <c r="G27" s="5" t="n">
        <v>526000</v>
      </c>
      <c r="I27" s="5" t="n">
        <v>526000</v>
      </c>
    </row>
    <row r="28" spans="1:12">
      <c r="A28" s="4" t="s">
        <v>234</v>
      </c>
    </row>
    <row r="29" spans="1:12">
      <c r="A29" s="3" t="s">
        <v>472</v>
      </c>
    </row>
    <row r="30" spans="1:12">
      <c r="A30" s="4" t="s">
        <v>481</v>
      </c>
      <c r="G30" s="5" t="n">
        <v>28000</v>
      </c>
      <c r="H30" s="7" t="n">
        <v>21000</v>
      </c>
      <c r="I30" s="5" t="n">
        <v>58000</v>
      </c>
      <c r="J30" s="7" t="n">
        <v>88000</v>
      </c>
    </row>
    <row r="31" spans="1:12">
      <c r="A31" s="4" t="s">
        <v>27</v>
      </c>
      <c r="B31" s="7" t="n">
        <v>370000</v>
      </c>
      <c r="G31" s="7" t="n">
        <v>429000</v>
      </c>
      <c r="I31" s="7" t="n">
        <v>429000</v>
      </c>
    </row>
    <row r="32" spans="1:12">
      <c r="A32" s="4" t="s">
        <v>488</v>
      </c>
    </row>
    <row r="33" spans="1:12">
      <c r="A33" s="3" t="s">
        <v>472</v>
      </c>
    </row>
    <row r="34" spans="1:12">
      <c r="A34" s="4" t="s">
        <v>317</v>
      </c>
      <c r="G34" s="5" t="n">
        <v>395758</v>
      </c>
      <c r="I34" s="5" t="n">
        <v>395758</v>
      </c>
    </row>
  </sheetData>
  <mergeCells count="5">
    <mergeCell ref="A1:A2"/>
    <mergeCell ref="B1:F1"/>
    <mergeCell ref="G1:H1"/>
    <mergeCell ref="I1:J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4"/>
    <col customWidth="1" max="5" min="5" width="21"/>
    <col customWidth="1" max="6" min="6" width="21"/>
    <col customWidth="1" max="7" min="7" width="14"/>
    <col customWidth="1" max="8" min="8" width="21"/>
    <col customWidth="1" max="9" min="9" width="21"/>
  </cols>
  <sheetData>
    <row r="1" spans="1:9">
      <c r="A1" s="1" t="s">
        <v>489</v>
      </c>
      <c r="B1" s="2" t="s">
        <v>490</v>
      </c>
      <c r="C1" s="2" t="s">
        <v>268</v>
      </c>
      <c r="D1" s="2" t="s">
        <v>491</v>
      </c>
      <c r="E1" s="2" t="s">
        <v>492</v>
      </c>
      <c r="F1" s="2" t="s">
        <v>493</v>
      </c>
      <c r="G1" s="2" t="s">
        <v>494</v>
      </c>
      <c r="H1" s="2" t="s">
        <v>495</v>
      </c>
      <c r="I1" s="2" t="s">
        <v>225</v>
      </c>
    </row>
    <row r="2" spans="1:9">
      <c r="A2" s="4" t="s">
        <v>496</v>
      </c>
    </row>
    <row r="3" spans="1:9">
      <c r="A3" s="3" t="s">
        <v>497</v>
      </c>
    </row>
    <row r="4" spans="1:9">
      <c r="A4" s="4" t="s">
        <v>498</v>
      </c>
      <c r="G4" s="4" t="s">
        <v>390</v>
      </c>
    </row>
    <row r="5" spans="1:9">
      <c r="A5" s="4" t="s">
        <v>499</v>
      </c>
      <c r="I5" s="7" t="n">
        <v>3400000</v>
      </c>
    </row>
    <row r="6" spans="1:9">
      <c r="A6" s="4" t="s">
        <v>500</v>
      </c>
    </row>
    <row r="7" spans="1:9">
      <c r="A7" s="3" t="s">
        <v>497</v>
      </c>
    </row>
    <row r="8" spans="1:9">
      <c r="A8" s="4" t="s">
        <v>498</v>
      </c>
      <c r="D8" s="4" t="s">
        <v>390</v>
      </c>
    </row>
    <row r="9" spans="1:9">
      <c r="A9" s="4" t="s">
        <v>499</v>
      </c>
      <c r="I9" s="5" t="n">
        <v>2300000</v>
      </c>
    </row>
    <row r="10" spans="1:9">
      <c r="A10" s="4" t="s">
        <v>501</v>
      </c>
      <c r="D10" s="5" t="n">
        <v>51</v>
      </c>
    </row>
    <row r="11" spans="1:9">
      <c r="A11" s="4" t="s">
        <v>502</v>
      </c>
      <c r="D11" s="4" t="s">
        <v>216</v>
      </c>
    </row>
    <row r="12" spans="1:9">
      <c r="A12" s="4" t="s">
        <v>503</v>
      </c>
      <c r="D12" s="7" t="n">
        <v>95000</v>
      </c>
    </row>
    <row r="13" spans="1:9">
      <c r="A13" s="4" t="s">
        <v>504</v>
      </c>
    </row>
    <row r="14" spans="1:9">
      <c r="A14" s="3" t="s">
        <v>497</v>
      </c>
    </row>
    <row r="15" spans="1:9">
      <c r="A15" s="4" t="s">
        <v>498</v>
      </c>
      <c r="F15" s="4" t="s">
        <v>505</v>
      </c>
    </row>
    <row r="16" spans="1:9">
      <c r="A16" s="4" t="s">
        <v>499</v>
      </c>
      <c r="I16" s="5" t="n">
        <v>2600000</v>
      </c>
    </row>
    <row r="17" spans="1:9">
      <c r="A17" s="4" t="s">
        <v>503</v>
      </c>
      <c r="C17" s="7" t="n">
        <v>75000</v>
      </c>
      <c r="F17" s="7" t="n">
        <v>49000</v>
      </c>
    </row>
    <row r="18" spans="1:9">
      <c r="A18" s="4" t="s">
        <v>506</v>
      </c>
    </row>
    <row r="19" spans="1:9">
      <c r="A19" s="3" t="s">
        <v>497</v>
      </c>
    </row>
    <row r="20" spans="1:9">
      <c r="A20" s="4" t="s">
        <v>507</v>
      </c>
      <c r="E20" s="7" t="n">
        <v>0</v>
      </c>
    </row>
    <row r="21" spans="1:9">
      <c r="A21" s="4" t="s">
        <v>508</v>
      </c>
    </row>
    <row r="22" spans="1:9">
      <c r="A22" s="3" t="s">
        <v>497</v>
      </c>
    </row>
    <row r="23" spans="1:9">
      <c r="A23" s="4" t="s">
        <v>509</v>
      </c>
      <c r="D23" s="5" t="n">
        <v>0</v>
      </c>
    </row>
    <row r="24" spans="1:9">
      <c r="A24" s="4" t="s">
        <v>510</v>
      </c>
    </row>
    <row r="25" spans="1:9">
      <c r="A25" s="3" t="s">
        <v>497</v>
      </c>
    </row>
    <row r="26" spans="1:9">
      <c r="A26" s="4" t="s">
        <v>509</v>
      </c>
      <c r="B26" s="7" t="n">
        <v>75000</v>
      </c>
      <c r="F26" s="5" t="n">
        <v>0</v>
      </c>
      <c r="H26" s="7" t="n">
        <v>0</v>
      </c>
    </row>
    <row r="27" spans="1:9">
      <c r="A27" s="4" t="s">
        <v>511</v>
      </c>
      <c r="C27" s="5" t="n">
        <v>173000</v>
      </c>
      <c r="I27" s="5" t="n">
        <v>0</v>
      </c>
    </row>
    <row r="28" spans="1:9">
      <c r="A28" s="4" t="s">
        <v>512</v>
      </c>
    </row>
    <row r="29" spans="1:9">
      <c r="A29" s="3" t="s">
        <v>497</v>
      </c>
    </row>
    <row r="30" spans="1:9">
      <c r="A30" s="4" t="s">
        <v>507</v>
      </c>
      <c r="E30" s="7" t="n">
        <v>99000</v>
      </c>
    </row>
    <row r="31" spans="1:9">
      <c r="A31" s="4" t="s">
        <v>513</v>
      </c>
    </row>
    <row r="32" spans="1:9">
      <c r="A32" s="3" t="s">
        <v>497</v>
      </c>
    </row>
    <row r="33" spans="1:9">
      <c r="A33" s="4" t="s">
        <v>509</v>
      </c>
      <c r="D33" s="7" t="n">
        <v>95000</v>
      </c>
    </row>
    <row r="34" spans="1:9">
      <c r="A34" s="4" t="s">
        <v>514</v>
      </c>
    </row>
    <row r="35" spans="1:9">
      <c r="A35" s="3" t="s">
        <v>497</v>
      </c>
    </row>
    <row r="36" spans="1:9">
      <c r="A36" s="4" t="s">
        <v>509</v>
      </c>
      <c r="B36" s="7" t="n">
        <v>90000</v>
      </c>
      <c r="F36" s="7" t="n">
        <v>58000</v>
      </c>
      <c r="H36" s="7" t="n">
        <v>80000</v>
      </c>
    </row>
    <row r="37" spans="1:9">
      <c r="A37" s="4" t="s">
        <v>511</v>
      </c>
      <c r="C37" s="7" t="n">
        <v>179000</v>
      </c>
      <c r="I37" s="7" t="n">
        <v>17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225</v>
      </c>
    </row>
    <row r="2" spans="1:2">
      <c r="A2" s="3" t="s">
        <v>159</v>
      </c>
    </row>
    <row r="3" spans="1:2">
      <c r="A3" s="4" t="s">
        <v>516</v>
      </c>
      <c r="B3" s="7" t="n">
        <v>1642</v>
      </c>
    </row>
    <row r="4" spans="1:2">
      <c r="A4" s="5" t="n">
        <v>2019</v>
      </c>
      <c r="B4" s="5" t="n">
        <v>3756</v>
      </c>
    </row>
    <row r="5" spans="1:2">
      <c r="A5" s="5" t="n">
        <v>2020</v>
      </c>
      <c r="B5" s="5" t="n">
        <v>3891</v>
      </c>
    </row>
    <row r="6" spans="1:2">
      <c r="A6" s="5" t="n">
        <v>2021</v>
      </c>
      <c r="B6" s="5" t="n">
        <v>3979</v>
      </c>
    </row>
    <row r="7" spans="1:2">
      <c r="A7" s="5" t="n">
        <v>2022</v>
      </c>
      <c r="B7" s="5" t="n">
        <v>4052</v>
      </c>
    </row>
    <row r="8" spans="1:2">
      <c r="A8" s="4" t="s">
        <v>517</v>
      </c>
      <c r="B8" s="5" t="n">
        <v>19975</v>
      </c>
    </row>
    <row r="9" spans="1:2">
      <c r="A9" s="4" t="s">
        <v>518</v>
      </c>
      <c r="B9" s="7" t="n">
        <v>37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19</v>
      </c>
      <c r="B1" s="2" t="s">
        <v>520</v>
      </c>
      <c r="C1" s="2" t="s">
        <v>227</v>
      </c>
      <c r="D1" s="2" t="s">
        <v>521</v>
      </c>
      <c r="E1" s="2" t="s">
        <v>522</v>
      </c>
      <c r="F1" s="2" t="s">
        <v>523</v>
      </c>
      <c r="G1" s="2" t="s">
        <v>227</v>
      </c>
      <c r="H1" s="2" t="s">
        <v>524</v>
      </c>
      <c r="I1" s="2" t="s">
        <v>525</v>
      </c>
      <c r="J1" s="2" t="s">
        <v>526</v>
      </c>
      <c r="K1" s="2" t="s">
        <v>527</v>
      </c>
      <c r="L1" s="2" t="s">
        <v>225</v>
      </c>
      <c r="M1" s="2" t="s">
        <v>268</v>
      </c>
      <c r="N1" s="2" t="s">
        <v>225</v>
      </c>
      <c r="O1" s="2" t="s">
        <v>268</v>
      </c>
    </row>
    <row r="2" spans="1:15">
      <c r="A2" s="3" t="s">
        <v>528</v>
      </c>
    </row>
    <row r="3" spans="1:15">
      <c r="A3" s="4" t="s">
        <v>529</v>
      </c>
      <c r="L3" s="7" t="n">
        <v>354000</v>
      </c>
      <c r="N3" s="7" t="n">
        <v>1000000</v>
      </c>
    </row>
    <row r="4" spans="1:15">
      <c r="A4" s="4" t="s">
        <v>47</v>
      </c>
      <c r="C4" s="7" t="n">
        <v>0</v>
      </c>
      <c r="G4" s="7" t="n">
        <v>0</v>
      </c>
      <c r="L4" s="5" t="n">
        <v>2620985</v>
      </c>
      <c r="N4" s="5" t="n">
        <v>2620985</v>
      </c>
    </row>
    <row r="5" spans="1:15">
      <c r="A5" s="4" t="s">
        <v>260</v>
      </c>
    </row>
    <row r="6" spans="1:15">
      <c r="A6" s="3" t="s">
        <v>528</v>
      </c>
    </row>
    <row r="7" spans="1:15">
      <c r="A7" s="4" t="s">
        <v>44</v>
      </c>
      <c r="C7" s="5" t="n">
        <v>0</v>
      </c>
      <c r="G7" s="5" t="n">
        <v>0</v>
      </c>
      <c r="L7" s="5" t="n">
        <v>0</v>
      </c>
      <c r="N7" s="5" t="n">
        <v>0</v>
      </c>
    </row>
    <row r="8" spans="1:15">
      <c r="A8" s="4" t="s">
        <v>529</v>
      </c>
      <c r="N8" s="5" t="n">
        <v>23000000</v>
      </c>
    </row>
    <row r="9" spans="1:15">
      <c r="A9" s="4" t="s">
        <v>255</v>
      </c>
    </row>
    <row r="10" spans="1:15">
      <c r="A10" s="3" t="s">
        <v>528</v>
      </c>
    </row>
    <row r="11" spans="1:15">
      <c r="A11" s="4" t="s">
        <v>44</v>
      </c>
      <c r="C11" s="5" t="n">
        <v>1145500</v>
      </c>
      <c r="G11" s="5" t="n">
        <v>1145500</v>
      </c>
      <c r="L11" s="5" t="n">
        <v>846000</v>
      </c>
      <c r="N11" s="5" t="n">
        <v>846000</v>
      </c>
    </row>
    <row r="12" spans="1:15">
      <c r="A12" s="4" t="s">
        <v>27</v>
      </c>
      <c r="C12" s="5" t="n">
        <v>1693530</v>
      </c>
      <c r="G12" s="5" t="n">
        <v>1693530</v>
      </c>
      <c r="L12" s="5" t="n">
        <v>1092530</v>
      </c>
      <c r="N12" s="5" t="n">
        <v>1092530</v>
      </c>
    </row>
    <row r="13" spans="1:15">
      <c r="A13" s="4" t="s">
        <v>529</v>
      </c>
      <c r="N13" s="5" t="n">
        <v>882000</v>
      </c>
    </row>
    <row r="14" spans="1:15">
      <c r="A14" s="4" t="s">
        <v>530</v>
      </c>
    </row>
    <row r="15" spans="1:15">
      <c r="A15" s="3" t="s">
        <v>528</v>
      </c>
    </row>
    <row r="16" spans="1:15">
      <c r="A16" s="4" t="s">
        <v>531</v>
      </c>
      <c r="D16" s="4" t="s">
        <v>388</v>
      </c>
    </row>
    <row r="17" spans="1:15">
      <c r="A17" s="4" t="s">
        <v>532</v>
      </c>
      <c r="F17" s="7" t="n">
        <v>19400000</v>
      </c>
    </row>
    <row r="18" spans="1:15">
      <c r="A18" s="4" t="s">
        <v>533</v>
      </c>
      <c r="F18" s="5" t="n">
        <v>23000000</v>
      </c>
      <c r="L18" s="5" t="n">
        <v>23000000</v>
      </c>
    </row>
    <row r="19" spans="1:15">
      <c r="A19" s="4" t="s">
        <v>534</v>
      </c>
      <c r="F19" s="5" t="n">
        <v>960000</v>
      </c>
    </row>
    <row r="20" spans="1:15">
      <c r="A20" s="4" t="s">
        <v>535</v>
      </c>
      <c r="N20" s="7" t="n">
        <v>20000000</v>
      </c>
    </row>
    <row r="21" spans="1:15">
      <c r="A21" s="4" t="s">
        <v>536</v>
      </c>
      <c r="N21" s="4" t="s">
        <v>390</v>
      </c>
    </row>
    <row r="22" spans="1:15">
      <c r="A22" s="4" t="s">
        <v>537</v>
      </c>
      <c r="N22" s="4" t="s">
        <v>538</v>
      </c>
    </row>
    <row r="23" spans="1:15">
      <c r="A23" s="4" t="s">
        <v>539</v>
      </c>
      <c r="N23" s="4" t="s">
        <v>540</v>
      </c>
    </row>
    <row r="24" spans="1:15">
      <c r="A24" s="4" t="s">
        <v>541</v>
      </c>
    </row>
    <row r="25" spans="1:15">
      <c r="A25" s="3" t="s">
        <v>528</v>
      </c>
    </row>
    <row r="26" spans="1:15">
      <c r="A26" s="4" t="s">
        <v>533</v>
      </c>
      <c r="C26" s="7" t="n">
        <v>27500000</v>
      </c>
      <c r="I26" s="7" t="n">
        <v>27500000</v>
      </c>
    </row>
    <row r="27" spans="1:15">
      <c r="A27" s="4" t="s">
        <v>542</v>
      </c>
      <c r="N27" s="7" t="n">
        <v>355000000</v>
      </c>
    </row>
    <row r="28" spans="1:15">
      <c r="A28" s="4" t="s">
        <v>543</v>
      </c>
      <c r="N28" s="5" t="n">
        <v>345000000</v>
      </c>
    </row>
    <row r="29" spans="1:15">
      <c r="A29" s="4" t="s">
        <v>544</v>
      </c>
      <c r="E29" s="5" t="n">
        <v>2</v>
      </c>
    </row>
    <row r="30" spans="1:15">
      <c r="A30" s="4" t="s">
        <v>545</v>
      </c>
      <c r="G30" s="7" t="n">
        <v>7000000</v>
      </c>
    </row>
    <row r="31" spans="1:15">
      <c r="A31" s="4" t="s">
        <v>88</v>
      </c>
      <c r="L31" s="5" t="n">
        <v>1400000</v>
      </c>
      <c r="M31" s="7" t="n">
        <v>14200000</v>
      </c>
      <c r="N31" s="5" t="n">
        <v>2700000</v>
      </c>
      <c r="O31" s="7" t="n">
        <v>14500000</v>
      </c>
    </row>
    <row r="32" spans="1:15">
      <c r="A32" s="4" t="s">
        <v>44</v>
      </c>
      <c r="L32" s="5" t="n">
        <v>846000</v>
      </c>
      <c r="N32" s="5" t="n">
        <v>846000</v>
      </c>
    </row>
    <row r="33" spans="1:15">
      <c r="A33" s="4" t="s">
        <v>27</v>
      </c>
      <c r="L33" s="5" t="n">
        <v>1100000</v>
      </c>
      <c r="N33" s="5" t="n">
        <v>1100000</v>
      </c>
    </row>
    <row r="34" spans="1:15">
      <c r="A34" s="4" t="s">
        <v>546</v>
      </c>
    </row>
    <row r="35" spans="1:15">
      <c r="A35" s="3" t="s">
        <v>528</v>
      </c>
    </row>
    <row r="36" spans="1:15">
      <c r="A36" s="4" t="s">
        <v>547</v>
      </c>
      <c r="H36" s="7" t="n">
        <v>8500000</v>
      </c>
    </row>
    <row r="37" spans="1:15">
      <c r="A37" s="4" t="s">
        <v>548</v>
      </c>
    </row>
    <row r="38" spans="1:15">
      <c r="A38" s="3" t="s">
        <v>528</v>
      </c>
    </row>
    <row r="39" spans="1:15">
      <c r="A39" s="4" t="s">
        <v>533</v>
      </c>
      <c r="K39" s="7" t="n">
        <v>10000000</v>
      </c>
    </row>
    <row r="40" spans="1:15">
      <c r="A40" s="4" t="s">
        <v>529</v>
      </c>
      <c r="L40" s="5" t="n">
        <v>0</v>
      </c>
      <c r="M40" s="5" t="n">
        <v>2100000</v>
      </c>
      <c r="N40" s="5" t="n">
        <v>0</v>
      </c>
      <c r="O40" s="5" t="n">
        <v>6100000</v>
      </c>
    </row>
    <row r="41" spans="1:15">
      <c r="A41" s="4" t="s">
        <v>549</v>
      </c>
    </row>
    <row r="42" spans="1:15">
      <c r="A42" s="3" t="s">
        <v>528</v>
      </c>
    </row>
    <row r="43" spans="1:15">
      <c r="A43" s="4" t="s">
        <v>550</v>
      </c>
      <c r="B43" s="7" t="n">
        <v>56000000</v>
      </c>
    </row>
    <row r="44" spans="1:15">
      <c r="A44" s="4" t="s">
        <v>551</v>
      </c>
      <c r="B44" s="4" t="s">
        <v>353</v>
      </c>
    </row>
    <row r="45" spans="1:15">
      <c r="A45" s="4" t="s">
        <v>552</v>
      </c>
      <c r="L45" s="5" t="n">
        <v>834000</v>
      </c>
      <c r="N45" s="5" t="n">
        <v>834000</v>
      </c>
    </row>
    <row r="46" spans="1:15">
      <c r="A46" s="4" t="s">
        <v>47</v>
      </c>
      <c r="L46" s="5" t="n">
        <v>2400000</v>
      </c>
      <c r="N46" s="5" t="n">
        <v>2400000</v>
      </c>
    </row>
    <row r="47" spans="1:15">
      <c r="A47" s="4" t="s">
        <v>553</v>
      </c>
    </row>
    <row r="48" spans="1:15">
      <c r="A48" s="3" t="s">
        <v>528</v>
      </c>
    </row>
    <row r="49" spans="1:15">
      <c r="A49" s="4" t="s">
        <v>27</v>
      </c>
      <c r="L49" s="5" t="n">
        <v>569000</v>
      </c>
      <c r="N49" s="5" t="n">
        <v>569000</v>
      </c>
    </row>
    <row r="50" spans="1:15">
      <c r="A50" s="4" t="s">
        <v>552</v>
      </c>
      <c r="L50" s="5" t="n">
        <v>496000</v>
      </c>
      <c r="M50" s="7" t="n">
        <v>2700000</v>
      </c>
      <c r="N50" s="5" t="n">
        <v>872000</v>
      </c>
      <c r="O50" s="7" t="n">
        <v>7800000</v>
      </c>
    </row>
    <row r="51" spans="1:15">
      <c r="A51" s="4" t="s">
        <v>47</v>
      </c>
      <c r="L51" s="5" t="n">
        <v>130000</v>
      </c>
      <c r="N51" s="5" t="n">
        <v>130000</v>
      </c>
    </row>
    <row r="52" spans="1:15">
      <c r="A52" s="4" t="s">
        <v>554</v>
      </c>
      <c r="J52" s="7" t="n">
        <v>19600000</v>
      </c>
    </row>
    <row r="53" spans="1:15">
      <c r="A53" s="4" t="s">
        <v>555</v>
      </c>
      <c r="J53" s="7" t="n">
        <v>24600000</v>
      </c>
    </row>
    <row r="54" spans="1:15">
      <c r="A54" s="4" t="s">
        <v>556</v>
      </c>
      <c r="L54" s="7" t="n">
        <v>43400000</v>
      </c>
      <c r="N54" s="7" t="n">
        <v>43400000</v>
      </c>
    </row>
    <row r="55" spans="1:15">
      <c r="A55" s="4" t="s">
        <v>557</v>
      </c>
    </row>
    <row r="56" spans="1:15">
      <c r="A56" s="3" t="s">
        <v>528</v>
      </c>
    </row>
    <row r="57" spans="1:15">
      <c r="A57" s="4" t="s">
        <v>558</v>
      </c>
      <c r="F57" s="5" t="n">
        <v>2200000</v>
      </c>
    </row>
    <row r="58" spans="1:15">
      <c r="A58" s="4" t="s">
        <v>559</v>
      </c>
      <c r="F58" s="7" t="n">
        <v>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51:26Z</dcterms:created>
  <dcterms:modified xmlns:dcterms="http://purl.org/dc/terms/" xmlns:xsi="http://www.w3.org/2001/XMLSchema-instance" xsi:type="dcterms:W3CDTF">2018-08-07T15:51:26Z</dcterms:modified>
</cp:coreProperties>
</file>